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verse_Forward Split of Common" sheetId="8" r:id="rId8"/>
    <s:sheet name="Basic and Diluted Earnings Per " sheetId="9" r:id="rId9"/>
    <s:sheet name="Stock-Based Compensation" sheetId="10" r:id="rId10"/>
    <s:sheet name="Debt" sheetId="11" r:id="rId11"/>
    <s:sheet name="Accumulated Other Comprehensive" sheetId="12" r:id="rId12"/>
    <s:sheet name="Recent Accounting Pronouncement" sheetId="13" r:id="rId13"/>
    <s:sheet name="Concentrations of Risk" sheetId="14" r:id="rId14"/>
    <s:sheet name="Basis of Presentation (Policies" sheetId="15" r:id="rId15"/>
    <s:sheet name="Stock-Based Compensation (Table" sheetId="16" r:id="rId16"/>
    <s:sheet name="Basis of Presentation (Details " sheetId="17" r:id="rId17"/>
    <s:sheet name="Reverse_Forward Split of Comm18" sheetId="18" r:id="rId18"/>
    <s:sheet name="Basic and Diluted Earnings Pe19" sheetId="19" r:id="rId19"/>
    <s:sheet name="Stock-Based Compensation (Detai" sheetId="20" r:id="rId20"/>
    <s:sheet name="Stock-Based Compensation - Summ" sheetId="21" r:id="rId21"/>
    <s:sheet name="Debt (Details Narrative)" sheetId="22" r:id="rId22"/>
    <s:sheet name="Accumulated Other Comprehensi23" sheetId="23" r:id="rId23"/>
    <s:sheet name="Concentrations of Risk (Details" sheetId="24" r:id="rId24"/>
  </s:sheets>
  <s:definedNames/>
  <s:calcPr calcId="124519" calcMode="auto" fullCalcOnLoad="1"/>
</s:workbook>
</file>

<file path=xl/sharedStrings.xml><?xml version="1.0" encoding="utf-8"?>
<sst xmlns="http://schemas.openxmlformats.org/spreadsheetml/2006/main" uniqueCount="291">
  <si>
    <t>Document and Entity Information - shares</t>
  </si>
  <si>
    <t>6 Months Ended</t>
  </si>
  <si>
    <t>Jun. 30, 2016</t>
  </si>
  <si>
    <t>Aug. 02, 2016</t>
  </si>
  <si>
    <t>Document And Entity Information</t>
  </si>
  <si>
    <t>Entity Registrant Name</t>
  </si>
  <si>
    <t>NTN BUZZTIME INC</t>
  </si>
  <si>
    <t>Entity Central Index Key</t>
  </si>
  <si>
    <t>Document Type</t>
  </si>
  <si>
    <t>10-Q</t>
  </si>
  <si>
    <t>Document Period End Date</t>
  </si>
  <si>
    <t>Jun. 30,
		2016</t>
  </si>
  <si>
    <t>Amendment Flag</t>
  </si>
  <si>
    <t>false</t>
  </si>
  <si>
    <t>Current Fiscal Year End Date</t>
  </si>
  <si>
    <t>--12-31</t>
  </si>
  <si>
    <t>Entity Filer Category</t>
  </si>
  <si>
    <t>Smaller Reporting Company</t>
  </si>
  <si>
    <t>Entity Common Stock, Shares Outstanding</t>
  </si>
  <si>
    <t>Trading Symbol</t>
  </si>
  <si>
    <t>NTN</t>
  </si>
  <si>
    <t>Document Fiscal Period Focus</t>
  </si>
  <si>
    <t>Q2</t>
  </si>
  <si>
    <t>Document Fiscal Year Focus</t>
  </si>
  <si>
    <t>Condensed Consolidated Balance Sheets - USD ($) $ in Thousands</t>
  </si>
  <si>
    <t>Dec. 31, 2015</t>
  </si>
  <si>
    <t>Current Assets:</t>
  </si>
  <si>
    <t>Cash and cash equivalents</t>
  </si>
  <si>
    <t>Accounts receivable, net of allowances of $136 and $266, respectively</t>
  </si>
  <si>
    <t>Site equipment to be installed</t>
  </si>
  <si>
    <t>Prepaid expenses and other current assets</t>
  </si>
  <si>
    <t>Total current assets</t>
  </si>
  <si>
    <t>Fixed assets, net</t>
  </si>
  <si>
    <t>Software development costs, net of accumulated amortization of $2,469 and $2,381, respectively</t>
  </si>
  <si>
    <t>Deferred costs</t>
  </si>
  <si>
    <t>Goodwill</t>
  </si>
  <si>
    <t>Intangible assets, net</t>
  </si>
  <si>
    <t>Other assets</t>
  </si>
  <si>
    <t>Total assets</t>
  </si>
  <si>
    <t>Current Liabilities:</t>
  </si>
  <si>
    <t>Accounts payable</t>
  </si>
  <si>
    <t>Accrued compensation</t>
  </si>
  <si>
    <t>Accrued expenses</t>
  </si>
  <si>
    <t>Sales taxes payable</t>
  </si>
  <si>
    <t>Income taxes payable</t>
  </si>
  <si>
    <t>Current portion of long-term debt (Note 5)</t>
  </si>
  <si>
    <t>Current portion of obligations under capital leases</t>
  </si>
  <si>
    <t>Deferred revenue</t>
  </si>
  <si>
    <t>Other current liabilities</t>
  </si>
  <si>
    <t>Total current liabilities</t>
  </si>
  <si>
    <t>Long-term debt</t>
  </si>
  <si>
    <t>Long-term obligations under capital leases</t>
  </si>
  <si>
    <t>Deferred revenue, excluding current portion</t>
  </si>
  <si>
    <t>Deferred rent</t>
  </si>
  <si>
    <t>Other liabilities</t>
  </si>
  <si>
    <t xml:space="preserve"> </t>
  </si>
  <si>
    <t>Total liabilities</t>
  </si>
  <si>
    <t>Shareholders' Equity:</t>
  </si>
  <si>
    <t>Series A 10% cumulative convertible preferred stock, $.005 par value, $156 liquidation preference, 5,000 shares authorized; 156 shares issued and outstanding at June 30, 2016 and December 31, 2015</t>
  </si>
  <si>
    <t>Common stock, $.005 par value, 168,000 shares authorized at June 30, 2016 and December 31, 2015; 1,849 shares issued and outstanding at June 30, 2016 and December 31, 2015 (Note 2)</t>
  </si>
  <si>
    <t>Treasury stock, at cost, 10 shares at June 30, 2016 and December 31, 2015</t>
  </si>
  <si>
    <t>Additional paid-in capital</t>
  </si>
  <si>
    <t>Accumulated deficit</t>
  </si>
  <si>
    <t>Accumulated other comprehensive income (Note 6)</t>
  </si>
  <si>
    <t>Total shareholders' equity</t>
  </si>
  <si>
    <t>Total liabilities and shareholders' equity</t>
  </si>
  <si>
    <t>Condensed Consolidated Balance Sheets (Parenthetical) - USD ($) $ in Thousands</t>
  </si>
  <si>
    <t>Statement of Financial Position [Abstract]</t>
  </si>
  <si>
    <t>Allowance for doubtful accounts - accounts receivable</t>
  </si>
  <si>
    <t>Software accumulated amortization</t>
  </si>
  <si>
    <t>Series A cumulative convertible preferred stock, percentage</t>
  </si>
  <si>
    <t>10.00%</t>
  </si>
  <si>
    <t>Preferred Stock Series A par value per share</t>
  </si>
  <si>
    <t>$ .005</t>
  </si>
  <si>
    <t>Preferred Stock Series A liquidation preference</t>
  </si>
  <si>
    <t>Preferred Stock Series A shares authorized</t>
  </si>
  <si>
    <t>Preferred Stock Series A shares outstanding</t>
  </si>
  <si>
    <t>Preferred stock shares issued</t>
  </si>
  <si>
    <t>Common stock par value</t>
  </si>
  <si>
    <t>Common stock shares authorized</t>
  </si>
  <si>
    <t>Common stock shares issued</t>
  </si>
  <si>
    <t>Common stock shares outstanding</t>
  </si>
  <si>
    <t>Treasury stock shares</t>
  </si>
  <si>
    <t>Condensed Consolidated Statements of Operations and Comprehensive Loss (Unaudited) - USD ($) $ in Thousands</t>
  </si>
  <si>
    <t>3 Months Ended</t>
  </si>
  <si>
    <t>Jun. 30, 2015</t>
  </si>
  <si>
    <t>Revenues</t>
  </si>
  <si>
    <t>Subscription revenue</t>
  </si>
  <si>
    <t>Sales-type lease revenue</t>
  </si>
  <si>
    <t>Other revenue</t>
  </si>
  <si>
    <t>Total Revenue</t>
  </si>
  <si>
    <t>Operating expenses:</t>
  </si>
  <si>
    <t>Direct operating costs (includes depreciation and amortization of $620 and $597 for the three months ended June 30, 2016 and 2015, respectively, and $1,263 and $1,177 for the six months ended June 30, 2016 and 2015, respectively)</t>
  </si>
  <si>
    <t>Selling, general and administrative</t>
  </si>
  <si>
    <t>Impairment of capitalized software</t>
  </si>
  <si>
    <t>Depreciation and amortization (excluding depreciation and amortization included in direct operating costs)</t>
  </si>
  <si>
    <t>Total operating expenses</t>
  </si>
  <si>
    <t>Operating loss</t>
  </si>
  <si>
    <t>Other expense, net</t>
  </si>
  <si>
    <t>Loss before income taxes</t>
  </si>
  <si>
    <t>Provision for income taxes</t>
  </si>
  <si>
    <t>Net loss</t>
  </si>
  <si>
    <t>Net loss per common share - basic and diluted</t>
  </si>
  <si>
    <t>Weighted average shares outstanding - basic and diluted (Note 2)</t>
  </si>
  <si>
    <t>Comprehensive loss</t>
  </si>
  <si>
    <t>Foreign currency translation adjustment</t>
  </si>
  <si>
    <t>Total comprehensive loss</t>
  </si>
  <si>
    <t>Condensed Consolidated Statements of Operations and Comprehensive Loss (Unaudited) (Parenthetical) - USD ($) $ in Thousands</t>
  </si>
  <si>
    <t>Income Statement [Abstract]</t>
  </si>
  <si>
    <t>Depreciation and amortization - part of direct operating costs</t>
  </si>
  <si>
    <t>Condensed Consolidated Statements of Cash Flows (Unaudited) - USD ($) $ in Thousands</t>
  </si>
  <si>
    <t>Cash flows provided by (used in) operating activities:</t>
  </si>
  <si>
    <t>Adjustments to reconcile net loss to net cash (used in) provided by operating activities:</t>
  </si>
  <si>
    <t>Depreciation and amortization</t>
  </si>
  <si>
    <t>Provision for doubtful accounts</t>
  </si>
  <si>
    <t>Excess and obsolete site equipment to be installed expense</t>
  </si>
  <si>
    <t>Stock-based compensation</t>
  </si>
  <si>
    <t>Amortization of debit issuance costs</t>
  </si>
  <si>
    <t>Issuance of common stock to consultant in lieu of cash payment</t>
  </si>
  <si>
    <t>Loss from disposition of equipment</t>
  </si>
  <si>
    <t>Changes in assets and liabilities:</t>
  </si>
  <si>
    <t>Accounts receivable</t>
  </si>
  <si>
    <t>Prepaid expenses and other assets</t>
  </si>
  <si>
    <t>Accounts payable and accrued liabilities</t>
  </si>
  <si>
    <t>Net cash provided by (used in) operating activities</t>
  </si>
  <si>
    <t>Cash flows used in investing activities:</t>
  </si>
  <si>
    <t>Capital expenditures</t>
  </si>
  <si>
    <t>Software development expenditures</t>
  </si>
  <si>
    <t>Proceeds from the sale of equipment</t>
  </si>
  <si>
    <t>Net cash used in investing activities</t>
  </si>
  <si>
    <t>Cash flows provided by financing activities:</t>
  </si>
  <si>
    <t>Principal payments on capital lease</t>
  </si>
  <si>
    <t>Proceeds from long-term debt</t>
  </si>
  <si>
    <t>Payments on long-term debt</t>
  </si>
  <si>
    <t>Debt issuance costs on long-term debt</t>
  </si>
  <si>
    <t>Payments to cashed-out stockholders in connection with reverse/forward stock split (Note 2)</t>
  </si>
  <si>
    <t>Payment of preferred stockholders dividends</t>
  </si>
  <si>
    <t>Proceeds from exercise of stock options</t>
  </si>
  <si>
    <t>Net cash provided by financing activities</t>
  </si>
  <si>
    <t>Net increase (decrease) in cash and cash equivalents</t>
  </si>
  <si>
    <t>Effect of exchange rate on cash</t>
  </si>
  <si>
    <t>Cash and cash equivalents at beginning of year</t>
  </si>
  <si>
    <t>Cash and cash equivalents at end of year</t>
  </si>
  <si>
    <t>Supplemental disclosures of cash flow information: Cash paid during the period for:</t>
  </si>
  <si>
    <t>Interest</t>
  </si>
  <si>
    <t>Income taxes</t>
  </si>
  <si>
    <t>Supplemental disclosure of non-cash investing and financing activities:</t>
  </si>
  <si>
    <t>Site equipment transferred to fixed assets</t>
  </si>
  <si>
    <t>Site equipment transferred to other current assets</t>
  </si>
  <si>
    <t>Equipment acquired under capital lease</t>
  </si>
  <si>
    <t>Issuance of common stock in lieu of payment of preferred dividends</t>
  </si>
  <si>
    <t>Basis of Presentation</t>
  </si>
  <si>
    <t>Accounting Policies [Abstract]</t>
  </si>
  <si>
    <t>(1) BASIS OF PRESENTATION Description of Business NTN Buzztime, Inc. (the
Company) delivers interactive entertainment and innovative dining technology to bars and restaurants in North America.
Customers license the Companys customizable solution to differentiate themselves via competitive fun by offering guests
trivia, card, sports and arcade games, nationwide competitions, and self-service dining features including dynamic menus, touchscreen
ordering and secure payment. The Companys platform can improve operating efficiencies, create connections among the players
and venues and amplify guests positive experiences. Built on an extended network platform, the Companys interactive
entertainment system has historically allowed multiple players to interact at the venue, and now also enables competition between
venues, referred to as massively multiplayer gaming. The Companys current platform, which it refers to as Buzztime Entertainment
On Demand, or BEOND, was first introduced as a pilot program in December 2012, was expanded commercially during 2013, and the expansion
was scaled during 2014. The Company continues to enhance its network architecture and the BEOND tablet platform and player engagement
paradigms. The Company also continues to support its legacy network product line, which it refers to as Classic. The Company currently generates
revenue by charging subscription fees for its service to its network subscribers, by leasing equipment (including tablets used
in its BEOND tablet platform and the cases and charging trays for the tablets) to certain network subscribers, by hosting live
trivia events, and by selling advertising aired on in-venue screens and as part of customized games. In 2014, the Company began
offering pay-to-play premium content to certain customers, such as paid arcade. During the second quarter of 2015, the Company
made a strategic change in its premium content model by making arcade available on both a free-to-consumer (in exchange for an
increased subscription fee) and pay-to-play basis. This change required the Company to delay the general availability of pay-to-play
arcade as it retooled its content, workflow and positioning. As a result, during 2015, the Company generated additional subscription
fee revenue from those venues offering free-to-consumer arcade. The Company began rolling out the new pay-to-play arcade during
the second quarter of 2016. As of June 30, 2016, 2,859 venues in the U.S. and Canada subscribed to the Companys interactive
entertainment network, of which approximately 67% were using the BEOND tablet platform. The Company was incorporated
in Delaware in 1984 as Alroy Industries and changed its corporate name to NTN Communications, Inc. in 1985. The Company changed
its name to NTN Buzztime, Inc. in 2005 to better reflect the growing role of the Buzztime consumer brand. 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in conjunction with the consolidated financial statements and notes thereto contained in the
Companys annual report on Form 10-K for the fiscal year ended December 31, 2015. The accompanying condensed balance sheet
as of December 31, 2015 has been derived from the audited financial statements at that date but does not include all of the information
and footnotes required by GAAP for complete financial statements. The results of operations for the three and six months ended
June 30, 2016 are not necessarily indicative of the results to be anticipated for the entire year ending December 31, 2016, or
any other period. Reclassifications The Company reclassified
the condensed consolidated statement of cash flows for the six months ended June 30, 2015 to conform to the 2016 presentation.
Reclassifications had no impact on net loss or cash flows.</t>
  </si>
  <si>
    <t>Reverse/Forward Split of Common Stock</t>
  </si>
  <si>
    <t>Stockholders' Equity Note [Abstract]</t>
  </si>
  <si>
    <t>(2)
REVERSE/FORWARD SPLIT OF COMMON STOCK At the Companys
annual meeting of stockholders held on June 3, 2016, the Companys stockholders approved an amendment to its restated certificate
of incorporation to give effect to, first, a reverse split of the Companys outstanding common stock at an exchange ratio
of 1-for-100 and, then, immediately following such reverse split, a forward split of its outstanding common stock at a ratio that
is not less than 2-for-1 nor greater than 4-for-1, with the final ratio to be selected by the Companys board of directors
in its sole discretion. The board of directors set the final ratio of the forward split at 2-for-1. The Company refers to the reverse
split and to the forward split, together, as the reverse/forward split. On June 16, 2016 (the
Effective Date), the Company filed with the Secretary of State of Delaware the amendment to its restated certificate
of incorporation to effect the reverse/forward split. The 1-100 reverse split was effective at 6:00 p.m. Eastern Time on the Effective
Date and the 2-for-1 forward split was effective at 6:01 p.m. Eastern Time on the Effective Date. Any fractional share of common
stock resulting from the forward split was rounded up to the nearest whole share. Any stockholder who, as of immediately prior
to 6:00 p.m. Eastern Time on the Effective Date, held fewer than 100 shares of the Companys common stock in one account
and, subsequent to the reverse split, would otherwise have been entitled to less than one full share of common stock, received,
instead of the fractional share, $0.12 in cash for each such share held in that account, which was equal to the average of the
closing price per share of the Companys common stock on the NYSE MKT over the five trading days immediately before and including
the Effective Date. As of immediately prior to the reverse split/forward split on the Effective Date, the Company had 92,439,174
of common stock outstanding, and subsequent to the reverse/forward split, it had 1,848,597 shares of common stock outstanding.
Approximately $3,000 was paid to cashed-out stockholders who owned less than 100 shares immediately prior to the reverse split
on the Effective Date. The number of shares of
the Companys authorized common stock did not change in connection with the reverse/forward split. However, upon the effectiveness
of the reverse/forward split, the number of authorized shares of the Companys common stock that are not issued or outstanding
increased due to the reduction in the number of shares of its common stock issued and outstanding as a result of the reverse/forward
split. The reverse/forward split
did not affect the par value of a share of the Companys common stock, which remains at $0.005 per share. As a result, the
stated capital attributable to common stock on the Companys consolidated balance sheet has been reduced proportionately
based on the reverse/forward split exchange ratio, and the additional paid-in capital account was credited with the amount by which
the stated capital was reduced. Comparative financial statements have been retroactively adjusted. There are no other accounting
consequences arising from the reverse/forward split. As provided for in the
Companys equity incentive plans and outstanding warrant agreements, the number of shares subject to the equity plans and
warrant agreements along with any exercise prices of outstanding awards, were equitably and proportionately adjusted. Additionally,
the conversion rate for the Companys Series A convertible preferred stock was also equitably and proportionately adjusted
so that holders of the Series A convertible preferred stock would be entitled to receive, upon conversion, the number of shares
of the Companys common stock that such holders would have been entitled to receive immediately following the reverse/forward
split, had such shares of the Series A convertible preferred stock been converted into shares of the Companys common stock
immediately prior to the reserve/forward split.</t>
  </si>
  <si>
    <t>Basic and Diluted Earnings Per Common Share</t>
  </si>
  <si>
    <t>Earnings Per Share [Abstract]</t>
  </si>
  <si>
    <t>(3)
Basic and Diluted Earnings Per Common Share The Company computes
basic and diluted earnings per common share in accordance with the provisions of Financial Accounting Standards Board (FASB)
Accounting Standards Codification (ASC) No. 260, Earnings per Share</t>
  </si>
  <si>
    <t>Stock-Based Compensation</t>
  </si>
  <si>
    <t>Share-based Compensation [Abstract]</t>
  </si>
  <si>
    <t>(4) STOCK-BASED COMPENSATION All amounts reported
below have been proportionately adjusted as a result of the reverse/forward split discussed in Note 2, when applicable. The Companys
stock-based compensation plans include the NTN Buzztime, Inc. 2004 Performance Incentive Plan (the 2004 Plan), the
NTN Buzztime, Inc. Amended 2010 Performance Incentive Plan (the Amended 2010 Plan) and the NTN Buzztime, Inc. 2014
Inducement Plan (the 2014 Plan). The 2004 Plan expired in September 2009. From and after the date it expired, no
awards could be granted under that plan and all awards that had been granted under that plan before it expired are governed by
that plan until they are exercised or expire in accordance with that plans terms. The Amended 2010 Plan provides for the
grant of up to 240,000 share-based awards and expires in February 2020. As of June 30, 2016, approximately 126,000 share-based
awards were available to be issued under the Amended 2010 Plan. The 2014 Plan, which provides for the grant of up to 85,000 share-based
awards to a new employee as an inducement material to the new employee entering into employment with the Company, was approved
by the Nominating and Corporate Governance/Compensation Committee of the Companys Board of Directors (the Committee)
in September 2014 in connection with the appointment of Ram Krishnan as the Companys Chief Executive Officer. As of June
30, 2016, there were no share-based awards available to be granted under the 2014 Plan. The Companys stock-based compensation
plans are administered by the Committee, which selects persons to receive awards and determines the number of shares subject to
each award and the terms, conditions, performance measures, if any, and other provisions of the award. The Company records
stock-based compensation in accordance with ASC No. 718 , Compensation  Stock Compensation Equity
 Equity-Based Payments to Non-Employees. The Company uses
the historical stock price volatility as an input to value its stock options under ASC No. 718. The expected term of stock options
represents the period of time options are expected to be outstanding and is based on observed historical exercise patterns of the
Company, which the Company believes are indicative of future exercise behavior. For the risk-free interest rate, the Company uses
the observed interest rates appropriate for the term of time options are expected to be outstanding. The dividend yield assumption
is based on the Companys history and expectation of dividend payouts. The following weighted-average
assumptions were used for grants issued during the three and six months ended June 30, 2016 and 2015 under the ASC No. 718 requirements.
Three months ended June 30, Six months ended June 30,
2016 2015 2016 2015
Weighted average risk-free rate 1.16 % 1.19 % 1.20 % 1.18 %
Weighted average volatility 111.27 % 83.01 % 111.02 % 82.40 %
Dividend yield 0.00 % 0.00 % 0.00 % 0.00 %
Expected life 6.29 years 4.20 years 6.17 years 4.29 years ASC No. 718 requires
forfeitures to be estimated at the time of grant and revised if necessary in subsequent periods if actual forfeiture rates differ
from those estimates. Forfeitures were estimated based on historical activity for the Company. Stock-based compensation expense
for the three months ended June 30, 2016 and 2015 was $110,000 and $119,000, respectively, and $223,000 and $218,000 for the six
months ended June 30, 2016 and 2015, respectively, and is expensed in selling, general and administrative expenses and credited
to additional paid-in-capital. The Company granted stock options to purchase approximately 20,000 and 26,000 shares of common stock
during the three months ended June 30, 2016 and 2015, respectively, and stock options to purchase approximately 35,000 and 42,000
shares of common stock during the six months ended June 30, 2016 and 2015, respectively. Stock options issued
under all of the Companys stock-based compensation plans may be exercised on a net-exercise arrangement, where shares of
common stock equal to the value of the amount of the exercise price of the stock options being exercised are withheld as payment
of the exercise price instead of cash. Under such net-exercise arrangements, for the three and six months ended June 30, 2015,
options to purchase approximately 960 and 1,600 shares of common stock were exercised, respectively, and approximately 190 and
360 shares of common stock were issued, respectively. In each of the three and six months ended June 30, 2015, the Company received
approximately $1,000 in cash payments for the exercise of options to purchase approximately 44 shares. The total intrinsic value
of all options exercised during the three and six months ended June 30, 2015 was approximately $3,000 and $7,000, respectively.
During the three and six months ended June 30, 2016, no options were exercised.</t>
  </si>
  <si>
    <t>Debt</t>
  </si>
  <si>
    <t>Debt Disclosure [Abstract]</t>
  </si>
  <si>
    <t>(5) DEBT Revolving Line
of Credit In April 2015, the
Company entered into a loan and security agreement (the Original Loan Agreement) with East West Bank (the Lender),
pursuant to which, the Company may request advances in an aggregate outstanding amount at any time up to the lesser of $7,500,000,
which is referred to as the revolving line, or an amount equal to its borrowing base, in each case, less the aggregate outstanding
principal amount of prior advances. So long as there is no event of default, the Company may make a one-time request to increase
the revolving line by up to $2,500,000, which the Lender may accept or decline. In March 2016, the Company and the Lender entered
into an amendment (the Amendment) to the Original Loan Agreement. The Original Loan Agreement as amended by the Amendment
is referred to as the Amended Loan Agreement. Under the Amended Loan Agreement, through March 31, 2017, the Company
may request advances in an aggregate outstanding amount at any time up to the lesser of (a) the revolving line (or $7,500,000)
or (b) the sum of $2,000,000 (which the Company refers to as the sublimit) plus the amount equal to the Companys
borrowing base, in each case, less the aggregate outstanding principal amount of prior advances. On March 31, 2017, the sublimit
becomes zero. If the aggregate amount of advances as of March 31, 2017 exceeds the lesser of the revolving line or the amount equal
to the Companys borrowing base, then it must pay the Lender the amount of such excess. Under the Original
Loan Agreement, the Companys borrowing base was, as of the date of determination, an amount equal to the product of: (a)
the average monthly recurring revenue for the immediately preceding three months; times (b) one plus the average churn rate for
the immediately preceding three months (not to exceed zero); times (c) 300%. The churn rate, with respect to any month, is the
quotient of the Companys monthly net revenue change calculated with respect to such month, divided by its monthly revenue
from subscriptions for the month. The manner in which the borrowing base is determined is unchanged under the Amendment, except
that the monthly recurring revenue is limited to all recurring subscription revenue attributable to software that the Company sold
or licensed and all recurring revenue relating to services it delivered and 50% of all revenue attributable to the Companys
Stump product line. In addition, under
the Amended Loan Agreement, the Company is required to meet a minimum adjusted earnings before interest, taxes, depreciation and
amortization (Adjusted EBITDA) target and churn rate targets, in each case, as specified in the Amended Loan Agreement.
Adjusted EBITDA is the sum (a) net profit (or loss), after provision for taxes, plus (b) interest expense, plus (c) to the extent
deducted in the calculation of net profit (or loss), depreciation expense and amortization expense, plus (d) income tax expense,
plus (e) non-cash stock compensation expenses, plus (f) other non-cash expenses and charges, plus (g) to the extent approved by
the Lender, other one-time charges, plus (h) to the extent approved by the Lender, any losses arising from the sale, exchange,
transfer or other disposition of assets not in the ordinary course of business. Under the Original Loan Agreement, the Adjusted
EBITDA target was measured as of the last day of each fiscal quarter with respect to the immediately prior six-month period. Under
the Amended Loan Agreement, the Adjusted EBITDA target is measured as of the last day of each fiscal quarter with respect to the
immediately prior three-month period. The churn rate targets, which were unchanged in the Amendment, are measured on a monthly
and trailing three-month basis. The Company met the Adjusted EBITDA and the trailing three-month churn rate targets as of the quarters
ended March 31, 2016 and June 30, 2016. The Company also met the churn rate targets on a monthly basis during the quarter ended
June 30, 2016. During the quarter ended March 31, 2016, the Company did not meet the monthly churn rate target for the month ended
January 31, 2016, which constituted an event of default under the Original Loan Agreement, however, the Lender waived that event
of default. The Amended Loan
Agreement requires: (a) that the Company maintain a balance on deposit with the Lender equal to (i) on March 31, 2017, 100% of
the aggregate outstanding principal amount of the advances at such time, and (ii) at all times after March 31, 2017, an amount
determined by the Lender based on the Companys 2017 financial projections; and (b) that the sum of the following be not
less than $2,000,000: (i) the aggregate amount of unrestricted cash that the Company holds in accounts maintained with the Lender
and (ii) the amount available to the Company under the Amended Loan Agreement. Under the Amended
Loan Agreement, all then-outstanding advances are due on December 31, 2017 (under the Original Loan Agreement, the due date was
April 14, 2018). On or before March 31, 2017, advances will bear interest, at the Companys option, at the rate of either
(A) a variable rate per annum equal to the prime rate as set forth in The Wall Street Journal As of June 30, 2016,
the Company requested and received advances in the aggregate of $6,500,000, all of which were advanced at the LIBOR rate plus the
applicable margin with a three-month interest period. Each time the interest period expired on these advances, the Company elected
to renew the advance at the LIBOR rate plus the applicable margin with a three-month interest period. Prior to the Amendment, the
interest rate on advances ranged from 4.313% to 4.688% per annum. The interest rate on advances since the Amendment have ranged
from 6.125% to 6.188% per annum. As of June 30, 2016, $6,500,000 remained outstanding under this credit facility, of which, $2,000,000
is recorded in current portion of long-term debt on the accompanying consolidated balance sheet. The Company had approximately
$110,000 available to borrow as of June 30, 2016 based on its borrowing base calculated as of that date. The Company used approximately
$3,381,000 of the total amount borrowed under this credit facility to pay down existing indebtedness that was owed to an equipment
lender (see Equipment Notes Payable, below). Under the Amended Loan Agreement, the amount that the Company
may owe under its current credit facility with that equipment lender is not limited to any specified amount. In addition, with
the Lenders consent, the Company may incur additional indebtedness with other equipment lenders of up to $2,000,000 in the
aggregate for equipment financing. Pursuant to the Amended
Loan Agreement, the Company continues to grant and pledge to the Lender a first-priority security interest in all the Companys
existing and future personal property. The Company has paid
$37,500 to the Lender as a facility fee at the time of closing in April 2014 and approximately $2,000 for fees associated with
the Amendment. An additional facility fee (equal to the product of (x) 0.50% of the increase in the revolving line times (y) the
quotient of the number of days remaining between the effective date of such increase and December 31, 2017, divided by 1,095) will
be due if the revolving line is increased pursuant to the Companys request. The Company also pays an unused line fee equal
to 0.50% per year of the difference between the amount of the revolving line as in effect from time to time and the average monthly
balance in each month, which is payable monthly in arrears. The average monthly balance is calculated by adding the ending outstanding
balance under the revolving line for each day in the month divided by the number of days in the month. Equipment Notes
Payable In May 2013, the
Company entered into a financing arrangement with a lender under which the Company may borrow up to $500,000 to purchase certain
equipment. Over time, the lender has increased the maximum amount the Company may borrow, and as of June 30, 2016, the maximum
amount was $9,853,000. The Company may borrow up to the maximum amount in tranches as needed. Each tranche borrowed through August
2015 incurred interest at 8.32% per annum; the interest for tranches borrowed thereafter was reduced to 7.75% per annum. With respect
to the first $1,000,000 in the aggregate borrowed, principal and interest payments are due in 36 equal monthly installments. With
respect to amounts borrowed in excess of the first $1,000,000 in the aggregate, the first monthly payment will be equal to 24%
of the principal amount outstanding, and the remaining principal and interest due is payable in 35 equal monthly installments.
The Company granted the lender a first security interest in the equipment purchased with the funds borrowed. In April 2015, the
Company used approximately $3,381,000 of the proceeds received from the East West Bank credit facility to pay down a portion of
the principal amount the Company had borrowed under this financing arrangement, accrued interest and a prepayment fee. Through
June 30, 2016, the Company borrowed approximately $9,302,000 of the $9,853,000 maximum amount available under this financing arrangement.
As of June 30, 2016, approximately $1,741,000 of principal remained outstanding under this financing arrangement, of which, $1,014,000
is recorded in current portion of long-term debt on the accompanying consolidated balance sheet, and approximately $551,000 was
available for borrowing.</t>
  </si>
  <si>
    <t>Accumulated Other Comprehensive Income</t>
  </si>
  <si>
    <t>(6) ACCUMULATED OTHER COMPREHENSIVE INCOME
The United States dollar
is the Companys functional currency, except for its operations in Canada where the functional currency is the Canadian
dollar. The financial position and results of operations of the Companys foreign subsidiaries are measured using the foreign
subsidiarys local currency as the functional currency. In accordance with ASC No. 830, Foreign Currency Matters</t>
  </si>
  <si>
    <t>Recent Accounting Pronouncements</t>
  </si>
  <si>
    <t>Accounting Changes and Error Corrections [Abstract]</t>
  </si>
  <si>
    <t>(7) RECENT ACCOUNTING PRONOUNCEMENTS Management has considered
all recent accounting pronouncements issued since the last audit of the Companys consolidated financial statements, and
believes that these recent pronouncements will not have a material effect on the Companys consolidated financial statements.</t>
  </si>
  <si>
    <t>Concentrations of Risk</t>
  </si>
  <si>
    <t>Risks and Uncertainties [Abstract]</t>
  </si>
  <si>
    <t>(8) CONCENTRATIONS OF RISK Significant Customer For the three months ended
June 30, 2016 and 2015, the Company generated approximately $2,173,000 and $2,883,000, respectively, of total revenue from Buffalo
Wild Wings corporate-owned restaurants and its franchisees, which represented approximately 40% and 47% of total revenue for those
periods, respectively. For the six months ended June 30, 2016 and 2015, the Company generated approximately $4,465,000 and $5,300,000,
respectively, of total revenue from Buffalo Wild Wings corporate-owned restaurants and its franchisees, which represented approximately
41% and 44% of total revenue for those periods, respectively. As of June 30, 2016 and December 31, 2015, approximately $153,000
and $172,000, respectively, was included in accounts receivable from Buffalo Wild Wings corporate-owned restaurants and its franchisees.</t>
  </si>
  <si>
    <t>Basis of Presentation (Policies)</t>
  </si>
  <si>
    <t>Description of Business</t>
  </si>
  <si>
    <t>Description of Business NTN Buzztime, Inc. (the
Company) delivers interactive entertainment and innovative dining technology to bars and restaurants in North America.
Customers license the Companys customizable solution to differentiate themselves via competitive fun by offering guests
trivia, card, sports and arcade games, nationwide competitions, and self-service dining features including dynamic menus, touchscreen
ordering and secure payment. The Companys platform can improve operating efficiencies, create connections among the players
and venues and amplify guests positive experiences. Built on an extended network platform, the Companys interactive
entertainment system has historically allowed multiple players to interact at the venue, and now also enables competition between
venues, referred to as massively multiplayer gaming. The Companys current platform, which it refers to as Buzztime Entertainment
On Demand, or BEOND, was first introduced as a pilot program in December 2012, was expanded commercially during 2013, and the expansion
was scaled during 2014. The Company continues to enhance its network architecture and the BEOND tablet platform and player engagement
paradigms. The Company also continues to support its legacy network product line, which it refers to as Classic. The Company currently generates
revenue by charging subscription fees for its service to its network subscribers, by leasing equipment (including tablets used
in its BEOND tablet platform and the cases and charging trays for the tablets) to certain network subscribers, by hosting live
trivia events, and by selling advertising aired on in-venue screens and as part of customized games. In 2014, the Company began
offering pay-to-play premium content to certain customers, such as paid arcade. During the second quarter of 2015, the Company
made a strategic change in its premium content model by making arcade available on both a free-to-consumer (in exchange for an
increased subscription fee) and pay-to-play basis. This change required the Company to delay the general availability of pay-to-play
arcade as it retooled its content, workflow and positioning. As a result, during 2015, the Company generated additional subscription
fee revenue from those venues offering free-to-consumer arcade. The Company began rolling out the new pay-to-play arcade during
the second quarter of 2016. As of June 30, 2016, 2,859 venues in the U.S. and Canada subscribed to the Companys interactive
entertainment network, of which approximately 67% were using the BEOND tablet platform. The Company was incorporated
in Delaware in 1984 as Alroy Industries and changed its corporate name to NTN Communications, Inc. in 1985. The Company changed
its name to NTN Buzztime, Inc. in 2005 to better reflect the growing role of the Buzztime consumer brand.</t>
  </si>
  <si>
    <t>Basis of Accounting Presentation</t>
  </si>
  <si>
    <t>Basis of Accounting Presentation The accompanying unaudited
interim condensed financial statements have been prepared in accordance with accounting principles generally accepted in the United
States (GAAP) for interim financial statements and with the instructions to Form 10-Q and Article 8 of Regulation S-X. Accordingly,
they do not include all of the information and footnotes required by GAAP for complete financial statements. In the opinion of
management, the accompanying condensed consolidated financial statements include all adjustments that are necessary, which are
of a normal and recurring nature, for a fair presentation for the periods presented of the financial position, results of operations
and cash flows of the Company and its wholly-owned subsidiaries: IWN, Inc., IWN, L.P., Buzztime Entertainment, Inc., NTN Wireless
Communications, Inc., NTN Software Solutions, Inc., NTN Canada, Inc., and NTN Buzztime, Ltd., all of which, other than NTN Canada,
Inc., are dormant subsidiaries. All significant intercompany transactions have been eliminated in consolidation. These condensed consolidated
financial statements should be read in conjunction with the consolidated financial statements and notes thereto contained in the
Companys annual report on Form 10-K for the fiscal year ended December 31, 2015. The accompanying condensed balance sheet
as of December 31, 2015 has been derived from the audited financial statements at that date but does not include all of the information
and footnotes required by GAAP for complete financial statements. The results of operations for the three and six months ended
June 30, 2016 are not necessarily indicative of the results to be anticipated for the entire year ending December 31, 2016, or
any other period.</t>
  </si>
  <si>
    <t>Reclassifications</t>
  </si>
  <si>
    <t>Reclassifications The Company reclassified
the condensed consolidated statement of cash flows for the six months ended June 30, 2015 to conform to the 2016 presentation.
Reclassifications had no impact on net loss or cash flows.</t>
  </si>
  <si>
    <t>Stock-Based Compensation (Tables)</t>
  </si>
  <si>
    <t>Summary of Weighted-Average Assumptions of Stock Based Compensation</t>
  </si>
  <si>
    <t xml:space="preserve">The following weighted-average
assumptions were used for grants issued during the three and six months ended June 30, 2016 and 2015 under the ASC No. 718 requirements.
Three months ended June 30, Six months ended June 30,
2016 2015 2016 2015
Weighted average risk-free rate 1.16 % 1.19 % 1.20 % 1.18 %
Weighted average volatility 111.27 % 83.01 % 111.02 % 82.40 %
Dividend yield 0.00 % 0.00 % 0.00 % 0.00 %
Expected life 6.29 years 4.20 years 6.17 years 4.29 years </t>
  </si>
  <si>
    <t>Basis of Presentation (Details Narrative)</t>
  </si>
  <si>
    <t>Jun. 30, 2016Venues</t>
  </si>
  <si>
    <t>Number of venues</t>
  </si>
  <si>
    <t>Reverse/Forward Split of Common Stock (Details Narrative) - USD ($) $ / shares in Units, $ in Thousands</t>
  </si>
  <si>
    <t>Jun. 16, 2016</t>
  </si>
  <si>
    <t>Jun. 03, 2016</t>
  </si>
  <si>
    <t>Reverse stock split</t>
  </si>
  <si>
    <t xml:space="preserve">On June 16, 2016 (the Effective Date), the Company filed with the Secretary of State of Delaware the amendment to its restated certificate of incorporation to effect the reverse/forward split. The 1-100 reverse split was effective at 6:00 p.m. Eastern Time on the Effective Date and the 2-for-1 forward split was effective at 6:01 p.m. Eastern Time on the Effective Date.  </t>
  </si>
  <si>
    <t xml:space="preserve">At the Companys annual meeting of stockholders held on June 3, 2016, the Companys stockholders approved an amendment to its restated certificate of incorporation to give effect to, first, a reverse split of the Companys outstanding common stock at an exchange ratio of 1-for-100 and, then, immediately following such reverse split, a forward split of its outstanding common stock at a ratio that is not less than 2-for-1 nor greater than 4-for-1, with the final ratio to be selected by the Companys board of directors in its sole discretion. The board of directors set the final ratio of the forward split at 2-for-1. The Company refers to the reverse split and to the forward split, together, as the reverse/forward split. </t>
  </si>
  <si>
    <t>As of immediately prior to the reverse split/forward split on the Effective Date, the Company had 92,439,174 of common stock outstanding, and subsequent to the reverse/forward split, it had 1,848,597 shares of common stock outstanding. Approximately $3,000 was paid to cashed-out stockholders who owned less than 100 shares immediately prior to the reverse split on the Effective Date.</t>
  </si>
  <si>
    <t>Fractional share cash for each such share held price per share</t>
  </si>
  <si>
    <t>Common stock, shares outstanding</t>
  </si>
  <si>
    <t>Paid to cashed out stockholders</t>
  </si>
  <si>
    <t>Number of shares owned by stockholders</t>
  </si>
  <si>
    <t>Basic and Diluted Earnings Per Common Share (Details Narrative) - shares</t>
  </si>
  <si>
    <t>Antidilutive shares excluded from earnings per share</t>
  </si>
  <si>
    <t>Stock-Based Compensation (Details Narrative) - USD ($) $ in Thousands</t>
  </si>
  <si>
    <t>Stock-based compensation expense</t>
  </si>
  <si>
    <t>Stock purchased from proceeds of options exercised</t>
  </si>
  <si>
    <t>Number of options exercised</t>
  </si>
  <si>
    <t>Option issued to purchase number of additional common stock</t>
  </si>
  <si>
    <t>Cash payments for exercise option</t>
  </si>
  <si>
    <t>Options issued to purchase of common stock, numbers</t>
  </si>
  <si>
    <t>Net-Exercise Arrangement [Member]</t>
  </si>
  <si>
    <t>Selling, General and Administrative Expenses [Member]</t>
  </si>
  <si>
    <t>2010 Plan [Member]</t>
  </si>
  <si>
    <t>Stock options granted</t>
  </si>
  <si>
    <t>Shares authorized under plan</t>
  </si>
  <si>
    <t>2014 Plan [Member]</t>
  </si>
  <si>
    <t>Stock-Based Compensation - Summary of Weighted-Average Assumptions of Stock Based Compensation (Details)</t>
  </si>
  <si>
    <t>Weighted-average risk-free rate</t>
  </si>
  <si>
    <t>1.16%</t>
  </si>
  <si>
    <t>1.19%</t>
  </si>
  <si>
    <t>1.20%</t>
  </si>
  <si>
    <t>1.18%</t>
  </si>
  <si>
    <t>Weighted-average volatility</t>
  </si>
  <si>
    <t>111.27%</t>
  </si>
  <si>
    <t>83.01%</t>
  </si>
  <si>
    <t>111.02%</t>
  </si>
  <si>
    <t>82.40%</t>
  </si>
  <si>
    <t>Dividend yield</t>
  </si>
  <si>
    <t>0.00%</t>
  </si>
  <si>
    <t>Expected life</t>
  </si>
  <si>
    <t>6 years 3 months 15 days</t>
  </si>
  <si>
    <t>4 years 2 months 12 days</t>
  </si>
  <si>
    <t>6 years 2 months 1 day</t>
  </si>
  <si>
    <t>4 years 3 months 15 days</t>
  </si>
  <si>
    <t>Debt (Details Narrative) - USD ($) $ in Thousands</t>
  </si>
  <si>
    <t>1 Months Ended</t>
  </si>
  <si>
    <t>12 Months Ended</t>
  </si>
  <si>
    <t>Apr. 30, 2015</t>
  </si>
  <si>
    <t>Apr. 30, 2016</t>
  </si>
  <si>
    <t>May 31, 2013</t>
  </si>
  <si>
    <t>Credit line amount outstanding</t>
  </si>
  <si>
    <t>Maximum borrowing capacity</t>
  </si>
  <si>
    <t>Line of credit remaining borrowing capacity</t>
  </si>
  <si>
    <t>Equipment Notes Payable [Member]</t>
  </si>
  <si>
    <t>Line of credit interest rate</t>
  </si>
  <si>
    <t>8.32% per annum; the interest for tranches borrowed thereafter was reduced to 7.75% per annum</t>
  </si>
  <si>
    <t>Line of credit facility interest rate</t>
  </si>
  <si>
    <t>24.00%</t>
  </si>
  <si>
    <t>Proceeds to pay down existing indebtedness</t>
  </si>
  <si>
    <t>Amount borrowed during period</t>
  </si>
  <si>
    <t>Line of credit current</t>
  </si>
  <si>
    <t>Minimum [Member] | Prior to Amendment [Member]</t>
  </si>
  <si>
    <t>4.313%</t>
  </si>
  <si>
    <t>Minimum [Member] | Post Amendment [Member]</t>
  </si>
  <si>
    <t>6.125%</t>
  </si>
  <si>
    <t>Maximum [Member] | Prior to Amendment [Member]</t>
  </si>
  <si>
    <t>4.688%</t>
  </si>
  <si>
    <t>Maximum [Member] | Post Amendment [Member]</t>
  </si>
  <si>
    <t>6.188%</t>
  </si>
  <si>
    <t>East West Bank [Member]</t>
  </si>
  <si>
    <t>Increase the revolving line of credit</t>
  </si>
  <si>
    <t>Advance due date</t>
  </si>
  <si>
    <t>Mar. 31,
		2017</t>
  </si>
  <si>
    <t>Line of credit facility, description</t>
  </si>
  <si>
    <t>The Original Loan Agreement as amended by the Amendment is referred to as the Amended Loan Agreement. Under the Amended Loan Agreement, through March 31, 2017, the Company may request advances in an aggregate outstanding amount at any time up to the lesser of (a) the revolving line (or $7,500,000) or (b) the sum of $2,000,000 (which the Company refers to as the sublimit) plus the amount equal to the Companys borrowing base, in each case, less the aggregate outstanding principal amount of prior advances.</t>
  </si>
  <si>
    <t>Percentage of churn rate</t>
  </si>
  <si>
    <t>300.00%</t>
  </si>
  <si>
    <t>On or before March 31, 2017, advances will bear interest, at the Companys option, at the rate of either (A) a variable rate per annum equal to the prime rate as set forth in The Wall Street Journal plus 2.75%, up from 1.25% under the original terms, or (B) at a fixed rate per annum equal to the LIBOR rate for the interest period for the advance plus 5.50%, up from 4.00% under the original terms. After March 31, 2017, the interest rates will revert to their original terms.</t>
  </si>
  <si>
    <t>Facility fee to lender</t>
  </si>
  <si>
    <t>Increase in the revolving line times percentage</t>
  </si>
  <si>
    <t>0.50%</t>
  </si>
  <si>
    <t>Percenatge of pays an unused line fee</t>
  </si>
  <si>
    <t>Line of credit principal and interest payments due</t>
  </si>
  <si>
    <t>East West Bank [Member] | Amended Loan Agreement [Member]</t>
  </si>
  <si>
    <t>East West Bank [Member] | Minimum [Member]</t>
  </si>
  <si>
    <t>East West Bank [Member] | Stump Product Line [Member]</t>
  </si>
  <si>
    <t>Concentration risk percentage</t>
  </si>
  <si>
    <t>50.00%</t>
  </si>
  <si>
    <t>The Amended Loan Agreement requires: (a) that the Company maintain a balance on deposit with the Lender equal to (i) on March 31, 2017, 100% of the aggregate outstanding principal amount of the advances at such time, and (ii) at all times after March 31, 2017, an amount determined by the Lender based on the Companys 2017 financial projections; and (b) that the sum of the following be not less than $2,000,000:</t>
  </si>
  <si>
    <t>First Line Of Credit [Member]</t>
  </si>
  <si>
    <t>Line of credit, installment term</t>
  </si>
  <si>
    <t>36 months</t>
  </si>
  <si>
    <t>Second Line Of Credit [Member]</t>
  </si>
  <si>
    <t>35 months</t>
  </si>
  <si>
    <t>Accumulated Other Comprehensive Income (Details Narrative) - USD ($) $ in Thousands</t>
  </si>
  <si>
    <t>Accumulated foreign currency translation adjustments</t>
  </si>
  <si>
    <t>Concentrations of Risk (Details Narrative) - USD ($) $ in Thousands</t>
  </si>
  <si>
    <t>Accounts receivable from customer</t>
  </si>
  <si>
    <t>Sales Revenue, Net [Member] | Buffalo Wild Wings Corporate-owned Restaurants and Its Franchisees [Member]</t>
  </si>
  <si>
    <t>40.00%</t>
  </si>
  <si>
    <t>47.00%</t>
  </si>
  <si>
    <t>41.00%</t>
  </si>
  <si>
    <t>44.00%</t>
  </si>
  <si>
    <t>Accounts Receivable [Member] | Buffalo Wild Wings Corporate-owned Restaurants and Its Franchisees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48592</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C11">
        <v>1848597</v>
      </c>
    </row>
    <row spans="1:3" r="12">
      <c t="s" s="4" r="A12">
        <v>19</v>
      </c>
      <c t="s" s="4" r="B12">
        <v>20</v>
      </c>
    </row>
    <row spans="1:3" r="13">
      <c t="s" s="4" r="A13">
        <v>21</v>
      </c>
      <c t="s" s="5" r="B13">
        <v>22</v>
      </c>
    </row>
    <row spans="1:3" r="14">
      <c t="s" s="4" r="A14">
        <v>23</v>
      </c>
      <c t="n" s="6" r="B14">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6</v>
      </c>
      <c t="s" s="2" r="B1">
        <v>1</v>
      </c>
    </row>
    <row spans="1:2" r="2">
      <c t="s" s="2" r="B2">
        <v>2</v>
      </c>
    </row>
    <row spans="1:2" r="3">
      <c t="s" s="3" r="A3">
        <v>57</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spans="1:2" r="1">
      <c t="s" s="1" r="A1">
        <v>174</v>
      </c>
      <c t="s" s="2" r="B1">
        <v>1</v>
      </c>
    </row>
    <row spans="1:2" r="2">
      <c t="s" s="2" r="B2">
        <v>2</v>
      </c>
    </row>
    <row spans="1:2" r="3">
      <c t="s" s="3" r="A3">
        <v>152</v>
      </c>
    </row>
    <row spans="1:2" r="4">
      <c t="s" s="4" r="A4">
        <v>175</v>
      </c>
      <c t="s" s="4" r="B4">
        <v>176</v>
      </c>
    </row>
    <row spans="1:2" r="5">
      <c t="s" s="4" r="A5">
        <v>177</v>
      </c>
      <c t="s" s="4" r="B5">
        <v>178</v>
      </c>
    </row>
    <row spans="1:2" r="6">
      <c t="s" s="4" r="A6">
        <v>179</v>
      </c>
      <c t="s" s="4" r="B6">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1</v>
      </c>
      <c t="s" s="2" r="B1">
        <v>1</v>
      </c>
    </row>
    <row spans="1:2" r="2">
      <c t="s" s="2" r="B2">
        <v>2</v>
      </c>
    </row>
    <row spans="1:2" r="3">
      <c t="s" s="3" r="A3">
        <v>16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20"/>
  </cols>
  <sheetData>
    <row spans="1:2" r="1">
      <c t="s" s="1" r="A1">
        <v>184</v>
      </c>
      <c t="s" s="2" r="B1">
        <v>1</v>
      </c>
    </row>
    <row spans="1:2" r="2">
      <c t="s" s="2" r="B2">
        <v>185</v>
      </c>
    </row>
    <row spans="1:2" r="3">
      <c t="s" s="3" r="A3">
        <v>152</v>
      </c>
    </row>
    <row spans="1:2" r="4">
      <c t="s" s="4" r="A4">
        <v>186</v>
      </c>
      <c t="n" s="6" r="B4">
        <v>28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80"/>
    <col customWidth="1" max="5" min="5" width="14"/>
  </cols>
  <sheetData>
    <row spans="1:5" r="1">
      <c t="s" s="1" r="A1">
        <v>187</v>
      </c>
      <c t="s" s="2" r="B1">
        <v>188</v>
      </c>
      <c t="s" s="2" r="C1">
        <v>189</v>
      </c>
      <c t="s" s="2" r="D1">
        <v>2</v>
      </c>
      <c t="s" s="2" r="E1">
        <v>25</v>
      </c>
    </row>
    <row spans="1:5" r="2">
      <c t="s" s="3" r="A2">
        <v>57</v>
      </c>
    </row>
    <row spans="1:5" r="3">
      <c t="s" s="4" r="A3">
        <v>190</v>
      </c>
      <c t="s" s="4" r="B3">
        <v>191</v>
      </c>
      <c t="s" s="4" r="C3">
        <v>192</v>
      </c>
      <c t="s" s="4" r="D3">
        <v>193</v>
      </c>
    </row>
    <row spans="1:5" r="4">
      <c t="s" s="4" r="A4">
        <v>194</v>
      </c>
      <c t="n" s="9" r="B4">
        <v>0.12</v>
      </c>
    </row>
    <row spans="1:5" r="5">
      <c t="s" s="4" r="A5">
        <v>195</v>
      </c>
      <c t="n" s="6" r="B5">
        <v>92439174</v>
      </c>
      <c t="n" s="6" r="D5">
        <v>1849000</v>
      </c>
      <c t="n" s="6" r="E5">
        <v>1849000</v>
      </c>
    </row>
    <row spans="1:5" r="6">
      <c t="s" s="4" r="A6">
        <v>196</v>
      </c>
      <c t="n" s="7" r="D6">
        <v>3</v>
      </c>
    </row>
    <row spans="1:5" r="7">
      <c t="s" s="4" r="A7">
        <v>197</v>
      </c>
      <c t="n" s="6" r="D7">
        <v>100000</v>
      </c>
    </row>
    <row spans="1:5" r="8">
      <c t="s" s="4" r="A8">
        <v>78</v>
      </c>
      <c t="n" s="8" r="D8">
        <v>0.005</v>
      </c>
      <c t="n" s="8" r="E8">
        <v>0.005</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198</v>
      </c>
      <c t="s" s="2" r="B1">
        <v>1</v>
      </c>
    </row>
    <row spans="1:3" r="2">
      <c t="s" s="2" r="B2">
        <v>2</v>
      </c>
      <c t="s" s="2" r="C2">
        <v>85</v>
      </c>
    </row>
    <row spans="1:3" r="3">
      <c t="s" s="3" r="A3">
        <v>158</v>
      </c>
    </row>
    <row spans="1:3" r="4">
      <c t="s" s="4" r="A4">
        <v>199</v>
      </c>
      <c t="n" s="6" r="B4">
        <v>457000</v>
      </c>
      <c t="n" s="6" r="C4">
        <v>451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571</v>
      </c>
      <c t="n" s="7" r="C3">
        <v>3223</v>
      </c>
    </row>
    <row spans="1:3" r="4">
      <c t="s" s="4" r="A4">
        <v>28</v>
      </c>
      <c t="n" s="6" r="B4">
        <v>641</v>
      </c>
      <c t="n" s="6" r="C4">
        <v>919</v>
      </c>
    </row>
    <row spans="1:3" r="5">
      <c t="s" s="4" r="A5">
        <v>29</v>
      </c>
      <c t="n" s="6" r="B5">
        <v>2985</v>
      </c>
      <c t="n" s="6" r="C5">
        <v>3990</v>
      </c>
    </row>
    <row spans="1:3" r="6">
      <c t="s" s="4" r="A6">
        <v>30</v>
      </c>
      <c t="n" s="6" r="B6">
        <v>1027</v>
      </c>
      <c t="n" s="6" r="C6">
        <v>978</v>
      </c>
    </row>
    <row spans="1:3" r="7">
      <c t="s" s="4" r="A7">
        <v>31</v>
      </c>
      <c t="n" s="6" r="B7">
        <v>8224</v>
      </c>
      <c t="n" s="6" r="C7">
        <v>9110</v>
      </c>
    </row>
    <row spans="1:3" r="8">
      <c t="s" s="4" r="A8">
        <v>32</v>
      </c>
      <c t="n" s="6" r="B8">
        <v>3511</v>
      </c>
      <c t="n" s="6" r="C8">
        <v>3915</v>
      </c>
    </row>
    <row spans="1:3" r="9">
      <c t="s" s="4" r="A9">
        <v>33</v>
      </c>
      <c t="n" s="6" r="B9">
        <v>904</v>
      </c>
      <c t="n" s="6" r="C9">
        <v>943</v>
      </c>
    </row>
    <row spans="1:3" r="10">
      <c t="s" s="4" r="A10">
        <v>34</v>
      </c>
      <c t="n" s="6" r="B10">
        <v>1188</v>
      </c>
      <c t="n" s="6" r="C10">
        <v>1328</v>
      </c>
    </row>
    <row spans="1:3" r="11">
      <c t="s" s="4" r="A11">
        <v>35</v>
      </c>
      <c t="n" s="6" r="B11">
        <v>973</v>
      </c>
      <c t="n" s="6" r="C11">
        <v>909</v>
      </c>
    </row>
    <row spans="1:3" r="12">
      <c t="s" s="4" r="A12">
        <v>36</v>
      </c>
      <c t="n" s="6" r="B12">
        <v>54</v>
      </c>
      <c t="n" s="6" r="C12">
        <v>79</v>
      </c>
    </row>
    <row spans="1:3" r="13">
      <c t="s" s="4" r="A13">
        <v>37</v>
      </c>
      <c t="n" s="6" r="B13">
        <v>102</v>
      </c>
      <c t="n" s="6" r="C13">
        <v>124</v>
      </c>
    </row>
    <row spans="1:3" r="14">
      <c t="s" s="4" r="A14">
        <v>38</v>
      </c>
      <c t="n" s="6" r="B14">
        <v>14956</v>
      </c>
      <c t="n" s="6" r="C14">
        <v>16408</v>
      </c>
    </row>
    <row spans="1:3" r="15">
      <c t="s" s="3" r="A15">
        <v>39</v>
      </c>
    </row>
    <row spans="1:3" r="16">
      <c t="s" s="4" r="A16">
        <v>40</v>
      </c>
      <c t="n" s="6" r="B16">
        <v>379</v>
      </c>
      <c t="n" s="6" r="C16">
        <v>211</v>
      </c>
    </row>
    <row spans="1:3" r="17">
      <c t="s" s="4" r="A17">
        <v>41</v>
      </c>
      <c t="n" s="6" r="B17">
        <v>821</v>
      </c>
      <c t="n" s="6" r="C17">
        <v>1024</v>
      </c>
    </row>
    <row spans="1:3" r="18">
      <c t="s" s="4" r="A18">
        <v>42</v>
      </c>
      <c t="n" s="6" r="B18">
        <v>529</v>
      </c>
      <c t="n" s="6" r="C18">
        <v>670</v>
      </c>
    </row>
    <row spans="1:3" r="19">
      <c t="s" s="4" r="A19">
        <v>43</v>
      </c>
      <c t="n" s="6" r="B19">
        <v>114</v>
      </c>
      <c t="n" s="6" r="C19">
        <v>192</v>
      </c>
    </row>
    <row spans="1:3" r="20">
      <c t="s" s="4" r="A20">
        <v>44</v>
      </c>
      <c t="n" s="6" r="B20">
        <v>13</v>
      </c>
      <c t="n" s="6" r="C20">
        <v>22</v>
      </c>
    </row>
    <row spans="1:3" r="21">
      <c t="s" s="4" r="A21">
        <v>45</v>
      </c>
      <c t="n" s="6" r="B21">
        <v>3014</v>
      </c>
      <c t="n" s="6" r="C21">
        <v>1072</v>
      </c>
    </row>
    <row spans="1:3" r="22">
      <c t="s" s="4" r="A22">
        <v>46</v>
      </c>
      <c t="n" s="6" r="B22">
        <v>75</v>
      </c>
      <c t="n" s="6" r="C22">
        <v>78</v>
      </c>
    </row>
    <row spans="1:3" r="23">
      <c t="s" s="4" r="A23">
        <v>47</v>
      </c>
      <c t="n" s="6" r="B23">
        <v>1353</v>
      </c>
      <c t="n" s="6" r="C23">
        <v>1214</v>
      </c>
    </row>
    <row spans="1:3" r="24">
      <c t="s" s="4" r="A24">
        <v>48</v>
      </c>
      <c t="n" s="6" r="B24">
        <v>284</v>
      </c>
      <c t="n" s="6" r="C24">
        <v>639</v>
      </c>
    </row>
    <row spans="1:3" r="25">
      <c t="s" s="4" r="A25">
        <v>49</v>
      </c>
      <c t="n" s="6" r="B25">
        <v>6582</v>
      </c>
      <c t="n" s="6" r="C25">
        <v>5122</v>
      </c>
    </row>
    <row spans="1:3" r="26">
      <c t="s" s="4" r="A26">
        <v>50</v>
      </c>
      <c t="n" s="6" r="B26">
        <v>5227</v>
      </c>
      <c t="n" s="6" r="C26">
        <v>6366</v>
      </c>
    </row>
    <row spans="1:3" r="27">
      <c t="s" s="4" r="A27">
        <v>51</v>
      </c>
      <c t="n" s="6" r="B27">
        <v>120</v>
      </c>
      <c t="n" s="6" r="C27">
        <v>138</v>
      </c>
    </row>
    <row spans="1:3" r="28">
      <c t="s" s="4" r="A28">
        <v>52</v>
      </c>
      <c t="n" s="6" r="B28">
        <v>279</v>
      </c>
      <c t="n" s="6" r="C28">
        <v>393</v>
      </c>
    </row>
    <row spans="1:3" r="29">
      <c t="s" s="4" r="A29">
        <v>53</v>
      </c>
      <c t="n" s="6" r="B29">
        <v>460</v>
      </c>
      <c t="n" s="6" r="C29">
        <v>541</v>
      </c>
    </row>
    <row spans="1:3" r="30">
      <c t="s" s="4" r="A30">
        <v>54</v>
      </c>
      <c t="n" s="6" r="B30">
        <v>4</v>
      </c>
      <c t="s" s="4" r="C30">
        <v>55</v>
      </c>
    </row>
    <row spans="1:3" r="31">
      <c t="s" s="4" r="A31">
        <v>56</v>
      </c>
      <c t="n" s="6" r="B31">
        <v>12672</v>
      </c>
      <c t="n" s="6" r="C31">
        <v>12560</v>
      </c>
    </row>
    <row spans="1:3" r="32">
      <c t="s" s="3" r="A32">
        <v>57</v>
      </c>
    </row>
    <row spans="1:3" r="33">
      <c t="s" s="4" r="A33">
        <v>58</v>
      </c>
      <c t="n" s="6" r="B33">
        <v>1</v>
      </c>
      <c t="n" s="6" r="C33">
        <v>1</v>
      </c>
    </row>
    <row spans="1:3" r="34">
      <c t="s" s="4" r="A34">
        <v>59</v>
      </c>
      <c t="n" s="6" r="B34">
        <v>9</v>
      </c>
      <c t="n" s="6" r="C34">
        <v>9</v>
      </c>
    </row>
    <row spans="1:3" r="35">
      <c t="s" s="4" r="A35">
        <v>60</v>
      </c>
      <c t="n" s="6" r="B35">
        <v>-456</v>
      </c>
      <c t="n" s="6" r="C35">
        <v>-456</v>
      </c>
    </row>
    <row spans="1:3" r="36">
      <c t="s" s="4" r="A36">
        <v>61</v>
      </c>
      <c t="n" s="6" r="B36">
        <v>129429</v>
      </c>
      <c t="n" s="6" r="C36">
        <v>129209</v>
      </c>
    </row>
    <row spans="1:3" r="37">
      <c t="s" s="4" r="A37">
        <v>62</v>
      </c>
      <c t="n" s="6" r="B37">
        <v>-126986</v>
      </c>
      <c t="n" s="6" r="C37">
        <v>-125087</v>
      </c>
    </row>
    <row spans="1:3" r="38">
      <c t="s" s="4" r="A38">
        <v>63</v>
      </c>
      <c t="n" s="6" r="B38">
        <v>287</v>
      </c>
      <c t="n" s="6" r="C38">
        <v>172</v>
      </c>
    </row>
    <row spans="1:3" r="39">
      <c t="s" s="4" r="A39">
        <v>64</v>
      </c>
      <c t="n" s="6" r="B39">
        <v>2284</v>
      </c>
      <c t="n" s="6" r="C39">
        <v>3848</v>
      </c>
    </row>
    <row spans="1:3" r="40">
      <c t="s" s="4" r="A40">
        <v>65</v>
      </c>
      <c t="n" s="7" r="B40">
        <v>14956</v>
      </c>
      <c t="n" s="7" r="C40">
        <v>1640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00</v>
      </c>
      <c t="s" s="2" r="B1">
        <v>84</v>
      </c>
      <c t="s" s="2" r="D1">
        <v>1</v>
      </c>
    </row>
    <row spans="1:5" r="2">
      <c t="s" s="2" r="B2">
        <v>2</v>
      </c>
      <c t="s" s="2" r="C2">
        <v>85</v>
      </c>
      <c t="s" s="2" r="D2">
        <v>2</v>
      </c>
      <c t="s" s="2" r="E2">
        <v>85</v>
      </c>
    </row>
    <row spans="1:5" r="3">
      <c t="s" s="4" r="A3">
        <v>201</v>
      </c>
      <c t="n" s="7" r="D3">
        <v>223</v>
      </c>
      <c t="n" s="7" r="E3">
        <v>218</v>
      </c>
    </row>
    <row spans="1:5" r="4">
      <c t="s" s="4" r="A4">
        <v>202</v>
      </c>
      <c t="n" s="6" r="B4">
        <v>20000</v>
      </c>
      <c t="n" s="6" r="C4">
        <v>26000</v>
      </c>
      <c t="n" s="6" r="D4">
        <v>35000</v>
      </c>
      <c t="n" s="6" r="E4">
        <v>42000</v>
      </c>
    </row>
    <row spans="1:5" r="5">
      <c t="s" s="4" r="A5">
        <v>203</v>
      </c>
      <c t="n" s="6" r="B5">
        <v>0</v>
      </c>
      <c t="n" s="6" r="D5">
        <v>0</v>
      </c>
    </row>
    <row spans="1:5" r="6">
      <c t="s" s="4" r="A6">
        <v>204</v>
      </c>
      <c t="n" s="6" r="E6">
        <v>44000</v>
      </c>
    </row>
    <row spans="1:5" r="7">
      <c t="s" s="4" r="A7">
        <v>205</v>
      </c>
      <c t="n" s="7" r="C7">
        <v>3</v>
      </c>
      <c t="n" s="7" r="E7">
        <v>7</v>
      </c>
    </row>
    <row spans="1:5" r="8">
      <c t="s" s="4" r="A8">
        <v>206</v>
      </c>
      <c t="n" s="6" r="D8">
        <v>44</v>
      </c>
    </row>
    <row spans="1:5" r="9">
      <c t="s" s="4" r="A9">
        <v>207</v>
      </c>
    </row>
    <row spans="1:5" r="10">
      <c t="s" s="4" r="A10">
        <v>202</v>
      </c>
      <c t="n" s="6" r="C10">
        <v>960000</v>
      </c>
      <c t="n" s="6" r="E10">
        <v>1600000</v>
      </c>
    </row>
    <row spans="1:5" r="11">
      <c t="s" s="4" r="A11">
        <v>203</v>
      </c>
      <c t="n" s="6" r="C11">
        <v>960000</v>
      </c>
      <c t="n" s="6" r="E11">
        <v>1600000</v>
      </c>
    </row>
    <row spans="1:5" r="12">
      <c t="s" s="4" r="A12">
        <v>204</v>
      </c>
      <c t="n" s="6" r="C12">
        <v>190000</v>
      </c>
      <c t="n" s="6" r="E12">
        <v>360000</v>
      </c>
    </row>
    <row spans="1:5" r="13">
      <c t="s" s="4" r="A13">
        <v>205</v>
      </c>
      <c t="n" s="7" r="C13">
        <v>1</v>
      </c>
      <c t="n" s="7" r="E13">
        <v>1</v>
      </c>
    </row>
    <row spans="1:5" r="14">
      <c t="s" s="4" r="A14">
        <v>208</v>
      </c>
    </row>
    <row spans="1:5" r="15">
      <c t="s" s="4" r="A15">
        <v>201</v>
      </c>
      <c t="n" s="7" r="B15">
        <v>110</v>
      </c>
      <c t="n" s="7" r="C15">
        <v>119</v>
      </c>
      <c t="n" s="7" r="D15">
        <v>223</v>
      </c>
      <c t="n" s="7" r="E15">
        <v>218</v>
      </c>
    </row>
    <row spans="1:5" r="16">
      <c t="s" s="4" r="A16">
        <v>209</v>
      </c>
    </row>
    <row spans="1:5" r="17">
      <c t="s" s="4" r="A17">
        <v>210</v>
      </c>
      <c t="n" s="6" r="D17">
        <v>240000</v>
      </c>
    </row>
    <row spans="1:5" r="18">
      <c t="s" s="4" r="A18">
        <v>211</v>
      </c>
      <c t="n" s="6" r="B18">
        <v>126000</v>
      </c>
      <c t="n" s="6" r="D18">
        <v>126000</v>
      </c>
    </row>
    <row spans="1:5" r="19">
      <c t="s" s="4" r="A19">
        <v>212</v>
      </c>
    </row>
    <row spans="1:5" r="20">
      <c t="s" s="4" r="A20">
        <v>210</v>
      </c>
      <c t="n" s="6" r="D20">
        <v>85000</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3"/>
    <col customWidth="1" max="5" min="5" width="25"/>
  </cols>
  <sheetData>
    <row spans="1:5" r="1">
      <c t="s" s="1" r="A1">
        <v>213</v>
      </c>
      <c t="s" s="2" r="B1">
        <v>84</v>
      </c>
      <c t="s" s="2" r="D1">
        <v>1</v>
      </c>
    </row>
    <row spans="1:5" r="2">
      <c t="s" s="2" r="B2">
        <v>2</v>
      </c>
      <c t="s" s="2" r="C2">
        <v>85</v>
      </c>
      <c t="s" s="2" r="D2">
        <v>2</v>
      </c>
      <c t="s" s="2" r="E2">
        <v>85</v>
      </c>
    </row>
    <row spans="1:5" r="3">
      <c t="s" s="3" r="A3">
        <v>161</v>
      </c>
    </row>
    <row spans="1:5" r="4">
      <c t="s" s="4" r="A4">
        <v>214</v>
      </c>
      <c t="s" s="4" r="B4">
        <v>215</v>
      </c>
      <c t="s" s="4" r="C4">
        <v>216</v>
      </c>
      <c t="s" s="4" r="D4">
        <v>217</v>
      </c>
      <c t="s" s="4" r="E4">
        <v>218</v>
      </c>
    </row>
    <row spans="1:5" r="5">
      <c t="s" s="4" r="A5">
        <v>219</v>
      </c>
      <c t="s" s="4" r="B5">
        <v>220</v>
      </c>
      <c t="s" s="4" r="C5">
        <v>221</v>
      </c>
      <c t="s" s="4" r="D5">
        <v>222</v>
      </c>
      <c t="s" s="4" r="E5">
        <v>223</v>
      </c>
    </row>
    <row spans="1:5" r="6">
      <c t="s" s="4" r="A6">
        <v>224</v>
      </c>
      <c t="s" s="4" r="B6">
        <v>225</v>
      </c>
      <c t="s" s="4" r="C6">
        <v>225</v>
      </c>
      <c t="s" s="4" r="D6">
        <v>225</v>
      </c>
      <c t="s" s="4" r="E6">
        <v>225</v>
      </c>
    </row>
    <row spans="1:5" r="7">
      <c t="s" s="4" r="A7">
        <v>226</v>
      </c>
      <c t="s" s="4" r="B7">
        <v>227</v>
      </c>
      <c t="s" s="4" r="C7">
        <v>228</v>
      </c>
      <c t="s" s="4" r="D7">
        <v>229</v>
      </c>
      <c t="s" s="4" r="E7">
        <v>23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16"/>
    <col customWidth="1" max="5" min="5" width="13"/>
  </cols>
  <sheetData>
    <row spans="1:5" r="1">
      <c t="s" s="1" r="A1">
        <v>231</v>
      </c>
      <c t="s" s="2" r="B1">
        <v>232</v>
      </c>
      <c t="s" s="2" r="C1">
        <v>1</v>
      </c>
      <c t="s" s="2" r="D1">
        <v>233</v>
      </c>
    </row>
    <row spans="1:5" r="2">
      <c t="s" s="2" r="B2">
        <v>234</v>
      </c>
      <c t="s" s="2" r="C2">
        <v>2</v>
      </c>
      <c t="s" s="2" r="D2">
        <v>235</v>
      </c>
      <c t="s" s="2" r="E2">
        <v>236</v>
      </c>
    </row>
    <row spans="1:5" r="3">
      <c t="s" s="4" r="A3">
        <v>237</v>
      </c>
      <c t="n" s="7" r="C3">
        <v>110</v>
      </c>
    </row>
    <row spans="1:5" r="4">
      <c t="s" s="4" r="A4">
        <v>238</v>
      </c>
      <c t="n" s="6" r="C4">
        <v>6500</v>
      </c>
    </row>
    <row spans="1:5" r="5">
      <c t="s" s="4" r="A5">
        <v>239</v>
      </c>
      <c t="n" s="6" r="C5">
        <v>6500</v>
      </c>
    </row>
    <row spans="1:5" r="6">
      <c t="s" s="4" r="A6">
        <v>240</v>
      </c>
    </row>
    <row spans="1:5" r="7">
      <c t="s" s="4" r="A7">
        <v>237</v>
      </c>
      <c t="n" s="7" r="C7">
        <v>9302</v>
      </c>
    </row>
    <row spans="1:5" r="8">
      <c t="s" s="4" r="A8">
        <v>241</v>
      </c>
      <c t="s" s="4" r="C8">
        <v>242</v>
      </c>
    </row>
    <row spans="1:5" r="9">
      <c t="s" s="4" r="A9">
        <v>238</v>
      </c>
      <c t="n" s="7" r="C9">
        <v>9853</v>
      </c>
      <c t="n" s="7" r="E9">
        <v>500</v>
      </c>
    </row>
    <row spans="1:5" r="10">
      <c t="s" s="4" r="A10">
        <v>243</v>
      </c>
      <c t="s" s="4" r="C10">
        <v>244</v>
      </c>
    </row>
    <row spans="1:5" r="11">
      <c t="s" s="4" r="A11">
        <v>239</v>
      </c>
      <c t="n" s="7" r="C11">
        <v>551</v>
      </c>
    </row>
    <row spans="1:5" r="12">
      <c t="s" s="4" r="A12">
        <v>245</v>
      </c>
      <c t="n" s="7" r="D12">
        <v>3381</v>
      </c>
    </row>
    <row spans="1:5" r="13">
      <c t="s" s="4" r="A13">
        <v>246</v>
      </c>
      <c t="n" s="6" r="C13">
        <v>1741</v>
      </c>
    </row>
    <row spans="1:5" r="14">
      <c t="s" s="4" r="A14">
        <v>247</v>
      </c>
      <c t="n" s="7" r="C14">
        <v>1014</v>
      </c>
    </row>
    <row spans="1:5" r="15">
      <c t="s" s="4" r="A15">
        <v>248</v>
      </c>
    </row>
    <row spans="1:5" r="16">
      <c t="s" s="4" r="A16">
        <v>243</v>
      </c>
      <c t="s" s="4" r="C16">
        <v>249</v>
      </c>
    </row>
    <row spans="1:5" r="17">
      <c t="s" s="4" r="A17">
        <v>250</v>
      </c>
    </row>
    <row spans="1:5" r="18">
      <c t="s" s="4" r="A18">
        <v>243</v>
      </c>
      <c t="s" s="4" r="C18">
        <v>251</v>
      </c>
    </row>
    <row spans="1:5" r="19">
      <c t="s" s="4" r="A19">
        <v>252</v>
      </c>
    </row>
    <row spans="1:5" r="20">
      <c t="s" s="4" r="A20">
        <v>243</v>
      </c>
      <c t="s" s="4" r="C20">
        <v>253</v>
      </c>
    </row>
    <row spans="1:5" r="21">
      <c t="s" s="4" r="A21">
        <v>254</v>
      </c>
    </row>
    <row spans="1:5" r="22">
      <c t="s" s="4" r="A22">
        <v>243</v>
      </c>
      <c t="s" s="4" r="C22">
        <v>255</v>
      </c>
    </row>
    <row spans="1:5" r="23">
      <c t="s" s="4" r="A23">
        <v>256</v>
      </c>
    </row>
    <row spans="1:5" r="24">
      <c t="s" s="4" r="A24">
        <v>237</v>
      </c>
      <c t="n" s="7" r="B24">
        <v>7500</v>
      </c>
    </row>
    <row spans="1:5" r="25">
      <c t="s" s="4" r="A25">
        <v>257</v>
      </c>
      <c t="n" s="7" r="B25">
        <v>2500</v>
      </c>
    </row>
    <row spans="1:5" r="26">
      <c t="s" s="4" r="A26">
        <v>258</v>
      </c>
      <c t="s" s="4" r="B26">
        <v>259</v>
      </c>
    </row>
    <row spans="1:5" r="27">
      <c t="s" s="4" r="A27">
        <v>260</v>
      </c>
      <c t="s" s="4" r="B27">
        <v>261</v>
      </c>
    </row>
    <row spans="1:5" r="28">
      <c t="s" s="4" r="A28">
        <v>262</v>
      </c>
      <c t="s" s="4" r="B28">
        <v>263</v>
      </c>
    </row>
    <row spans="1:5" r="29">
      <c t="s" s="4" r="A29">
        <v>241</v>
      </c>
      <c t="s" s="4" r="C29">
        <v>264</v>
      </c>
    </row>
    <row spans="1:5" r="30">
      <c t="s" s="4" r="A30">
        <v>245</v>
      </c>
      <c t="n" s="7" r="C30">
        <v>2000</v>
      </c>
    </row>
    <row spans="1:5" r="31">
      <c t="s" s="4" r="A31">
        <v>265</v>
      </c>
      <c t="n" s="7" r="C31">
        <v>37500</v>
      </c>
    </row>
    <row spans="1:5" r="32">
      <c t="s" s="4" r="A32">
        <v>266</v>
      </c>
      <c t="s" s="4" r="C32">
        <v>267</v>
      </c>
    </row>
    <row spans="1:5" r="33">
      <c t="s" s="4" r="A33">
        <v>268</v>
      </c>
      <c t="s" s="4" r="C33">
        <v>267</v>
      </c>
    </row>
    <row spans="1:5" r="34">
      <c t="s" s="4" r="A34">
        <v>269</v>
      </c>
      <c t="n" s="7" r="C34">
        <v>1095</v>
      </c>
    </row>
    <row spans="1:5" r="35">
      <c t="s" s="4" r="A35">
        <v>270</v>
      </c>
    </row>
    <row spans="1:5" r="36">
      <c t="s" s="4" r="A36">
        <v>245</v>
      </c>
      <c t="n" s="6" r="C36">
        <v>3381</v>
      </c>
    </row>
    <row spans="1:5" r="37">
      <c t="s" s="4" r="A37">
        <v>265</v>
      </c>
      <c t="n" s="6" r="C37">
        <v>2</v>
      </c>
    </row>
    <row spans="1:5" r="38">
      <c t="s" s="4" r="A38">
        <v>271</v>
      </c>
    </row>
    <row spans="1:5" r="39">
      <c t="s" s="4" r="A39">
        <v>237</v>
      </c>
      <c t="n" s="7" r="B39">
        <v>2000</v>
      </c>
    </row>
    <row spans="1:5" r="40">
      <c t="s" s="4" r="A40">
        <v>272</v>
      </c>
    </row>
    <row spans="1:5" r="41">
      <c t="s" s="4" r="A41">
        <v>273</v>
      </c>
      <c t="s" s="4" r="B41">
        <v>274</v>
      </c>
    </row>
    <row spans="1:5" r="42">
      <c t="s" s="4" r="A42">
        <v>241</v>
      </c>
      <c t="s" s="4" r="B42">
        <v>275</v>
      </c>
    </row>
    <row spans="1:5" r="43">
      <c t="s" s="4" r="A43">
        <v>276</v>
      </c>
    </row>
    <row spans="1:5" r="44">
      <c t="s" s="4" r="A44">
        <v>269</v>
      </c>
      <c t="n" s="7" r="C44">
        <v>1000</v>
      </c>
    </row>
    <row spans="1:5" r="45">
      <c t="s" s="4" r="A45">
        <v>277</v>
      </c>
      <c t="s" s="4" r="C45">
        <v>278</v>
      </c>
    </row>
    <row spans="1:5" r="46">
      <c t="s" s="4" r="A46">
        <v>279</v>
      </c>
    </row>
    <row spans="1:5" r="47">
      <c t="s" s="4" r="A47">
        <v>269</v>
      </c>
      <c t="n" s="7" r="C47">
        <v>1000</v>
      </c>
    </row>
    <row spans="1:5" r="48">
      <c t="s" s="4" r="A48">
        <v>277</v>
      </c>
      <c t="s" s="4" r="C48">
        <v>2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1</v>
      </c>
      <c t="s" s="2" r="B1">
        <v>2</v>
      </c>
      <c t="s" s="2" r="C1">
        <v>25</v>
      </c>
    </row>
    <row spans="1:3" r="2">
      <c t="s" s="3" r="A2">
        <v>57</v>
      </c>
    </row>
    <row spans="1:3" r="3">
      <c t="s" s="4" r="A3">
        <v>282</v>
      </c>
      <c t="n" s="7" r="B3">
        <v>287</v>
      </c>
      <c t="n" s="7" r="C3">
        <v>1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83</v>
      </c>
      <c t="s" s="2" r="B1">
        <v>84</v>
      </c>
      <c t="s" s="2" r="D1">
        <v>1</v>
      </c>
    </row>
    <row spans="1:6" r="2">
      <c t="s" s="2" r="B2">
        <v>2</v>
      </c>
      <c t="s" s="2" r="C2">
        <v>85</v>
      </c>
      <c t="s" s="2" r="D2">
        <v>2</v>
      </c>
      <c t="s" s="2" r="E2">
        <v>85</v>
      </c>
      <c t="s" s="2" r="F2">
        <v>25</v>
      </c>
    </row>
    <row spans="1:6" r="3">
      <c t="s" s="4" r="A3">
        <v>284</v>
      </c>
      <c t="n" s="7" r="B3">
        <v>641</v>
      </c>
      <c t="n" s="7" r="D3">
        <v>641</v>
      </c>
      <c t="n" s="7" r="F3">
        <v>919</v>
      </c>
    </row>
    <row spans="1:6" r="4">
      <c t="s" s="4" r="A4">
        <v>285</v>
      </c>
    </row>
    <row spans="1:6" r="5">
      <c t="s" s="4" r="A5">
        <v>86</v>
      </c>
      <c t="n" s="7" r="B5">
        <v>2173</v>
      </c>
      <c t="n" s="7" r="C5">
        <v>2883</v>
      </c>
      <c t="n" s="7" r="D5">
        <v>4465</v>
      </c>
      <c t="n" s="7" r="E5">
        <v>5300</v>
      </c>
    </row>
    <row spans="1:6" r="6">
      <c t="s" s="4" r="A6">
        <v>273</v>
      </c>
      <c t="s" s="4" r="B6">
        <v>286</v>
      </c>
      <c t="s" s="4" r="C6">
        <v>287</v>
      </c>
      <c t="s" s="4" r="D6">
        <v>288</v>
      </c>
      <c t="s" s="4" r="E6">
        <v>289</v>
      </c>
    </row>
    <row spans="1:6" r="7">
      <c t="s" s="4" r="A7">
        <v>290</v>
      </c>
    </row>
    <row spans="1:6" r="8">
      <c t="s" s="4" r="A8">
        <v>284</v>
      </c>
      <c t="n" s="7" r="B8">
        <v>153</v>
      </c>
      <c t="n" s="7" r="D8">
        <v>153</v>
      </c>
      <c t="n" s="7" r="F8">
        <v>17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66</v>
      </c>
      <c t="s" s="2" r="B1">
        <v>2</v>
      </c>
      <c t="s" s="2" r="C1">
        <v>25</v>
      </c>
    </row>
    <row spans="1:3" r="2">
      <c t="s" s="3" r="A2">
        <v>67</v>
      </c>
    </row>
    <row spans="1:3" r="3">
      <c t="s" s="4" r="A3">
        <v>68</v>
      </c>
      <c t="n" s="7" r="B3">
        <v>136</v>
      </c>
      <c t="n" s="7" r="C3">
        <v>266</v>
      </c>
    </row>
    <row spans="1:3" r="4">
      <c t="s" s="4" r="A4">
        <v>69</v>
      </c>
      <c t="n" s="7" r="B4">
        <v>2469</v>
      </c>
      <c t="n" s="7" r="C4">
        <v>2381</v>
      </c>
    </row>
    <row spans="1:3" r="5">
      <c t="s" s="4" r="A5">
        <v>70</v>
      </c>
      <c t="s" s="4" r="B5">
        <v>71</v>
      </c>
      <c t="s" s="4" r="C5">
        <v>71</v>
      </c>
    </row>
    <row spans="1:3" r="6">
      <c t="s" s="4" r="A6">
        <v>72</v>
      </c>
      <c t="s" s="4" r="B6">
        <v>73</v>
      </c>
      <c t="s" s="4" r="C6">
        <v>73</v>
      </c>
    </row>
    <row spans="1:3" r="7">
      <c t="s" s="4" r="A7">
        <v>74</v>
      </c>
      <c t="n" s="7" r="B7">
        <v>156</v>
      </c>
      <c t="n" s="7" r="C7">
        <v>156</v>
      </c>
    </row>
    <row spans="1:3" r="8">
      <c t="s" s="4" r="A8">
        <v>75</v>
      </c>
      <c t="n" s="6" r="B8">
        <v>5000000</v>
      </c>
      <c t="n" s="6" r="C8">
        <v>5000000</v>
      </c>
    </row>
    <row spans="1:3" r="9">
      <c t="s" s="4" r="A9">
        <v>76</v>
      </c>
      <c t="n" s="6" r="B9">
        <v>156000</v>
      </c>
      <c t="n" s="6" r="C9">
        <v>156000</v>
      </c>
    </row>
    <row spans="1:3" r="10">
      <c t="s" s="4" r="A10">
        <v>77</v>
      </c>
      <c t="n" s="6" r="B10">
        <v>156000</v>
      </c>
      <c t="n" s="6" r="C10">
        <v>156000</v>
      </c>
    </row>
    <row spans="1:3" r="11">
      <c t="s" s="4" r="A11">
        <v>78</v>
      </c>
      <c t="n" s="8" r="B11">
        <v>0.005</v>
      </c>
      <c t="n" s="8" r="C11">
        <v>0.005</v>
      </c>
    </row>
    <row spans="1:3" r="12">
      <c t="s" s="4" r="A12">
        <v>79</v>
      </c>
      <c t="n" s="6" r="B12">
        <v>168000000</v>
      </c>
      <c t="n" s="6" r="C12">
        <v>168000000</v>
      </c>
    </row>
    <row spans="1:3" r="13">
      <c t="s" s="4" r="A13">
        <v>80</v>
      </c>
      <c t="n" s="6" r="B13">
        <v>1849000</v>
      </c>
      <c t="n" s="6" r="C13">
        <v>1849000</v>
      </c>
    </row>
    <row spans="1:3" r="14">
      <c t="s" s="4" r="A14">
        <v>81</v>
      </c>
      <c t="n" s="6" r="B14">
        <v>1849000</v>
      </c>
      <c t="n" s="6" r="C14">
        <v>1849000</v>
      </c>
    </row>
    <row spans="1:3" r="15">
      <c t="s" s="4" r="A15">
        <v>82</v>
      </c>
      <c t="n" s="6" r="B15">
        <v>10000</v>
      </c>
      <c t="n" s="6" r="C15">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83</v>
      </c>
      <c t="s" s="2" r="B1">
        <v>84</v>
      </c>
      <c t="s" s="2" r="D1">
        <v>1</v>
      </c>
    </row>
    <row spans="1:5" r="2">
      <c t="s" s="2" r="B2">
        <v>2</v>
      </c>
      <c t="s" s="2" r="C2">
        <v>85</v>
      </c>
      <c t="s" s="2" r="D2">
        <v>2</v>
      </c>
      <c t="s" s="2" r="E2">
        <v>85</v>
      </c>
    </row>
    <row spans="1:5" r="3">
      <c t="s" s="3" r="A3">
        <v>86</v>
      </c>
    </row>
    <row spans="1:5" r="4">
      <c t="s" s="4" r="A4">
        <v>87</v>
      </c>
      <c t="n" s="7" r="B4">
        <v>4355</v>
      </c>
      <c t="n" s="7" r="C4">
        <v>4202</v>
      </c>
      <c t="n" s="7" r="D4">
        <v>8729</v>
      </c>
      <c t="n" s="7" r="E4">
        <v>8402</v>
      </c>
    </row>
    <row spans="1:5" r="5">
      <c t="s" s="4" r="A5">
        <v>88</v>
      </c>
      <c t="n" s="6" r="B5">
        <v>301</v>
      </c>
      <c t="n" s="6" r="C5">
        <v>1251</v>
      </c>
      <c t="n" s="6" r="D5">
        <v>697</v>
      </c>
      <c t="n" s="6" r="E5">
        <v>2091</v>
      </c>
    </row>
    <row spans="1:5" r="6">
      <c t="s" s="4" r="A6">
        <v>89</v>
      </c>
      <c t="n" s="6" r="B6">
        <v>751</v>
      </c>
      <c t="n" s="6" r="C6">
        <v>740</v>
      </c>
      <c t="n" s="6" r="D6">
        <v>1463</v>
      </c>
      <c t="n" s="6" r="E6">
        <v>1426</v>
      </c>
    </row>
    <row spans="1:5" r="7">
      <c t="s" s="4" r="A7">
        <v>90</v>
      </c>
      <c t="n" s="6" r="B7">
        <v>5407</v>
      </c>
      <c t="n" s="6" r="C7">
        <v>6193</v>
      </c>
      <c t="n" s="6" r="D7">
        <v>10889</v>
      </c>
      <c t="n" s="6" r="E7">
        <v>11919</v>
      </c>
    </row>
    <row spans="1:5" r="8">
      <c t="s" s="3" r="A8">
        <v>91</v>
      </c>
    </row>
    <row spans="1:5" r="9">
      <c t="s" s="4" r="A9">
        <v>92</v>
      </c>
      <c t="n" s="6" r="B9">
        <v>1840</v>
      </c>
      <c t="n" s="6" r="C9">
        <v>3379</v>
      </c>
      <c t="n" s="6" r="D9">
        <v>3876</v>
      </c>
      <c t="n" s="6" r="E9">
        <v>6028</v>
      </c>
    </row>
    <row spans="1:5" r="10">
      <c t="s" s="4" r="A10">
        <v>93</v>
      </c>
      <c t="n" s="6" r="B10">
        <v>4153</v>
      </c>
      <c t="n" s="6" r="C10">
        <v>4868</v>
      </c>
      <c t="n" s="6" r="D10">
        <v>8353</v>
      </c>
      <c t="n" s="6" r="E10">
        <v>10030</v>
      </c>
    </row>
    <row spans="1:5" r="11">
      <c t="s" s="4" r="A11">
        <v>94</v>
      </c>
      <c t="s" s="4" r="B11">
        <v>55</v>
      </c>
      <c t="n" s="6" r="C11">
        <v>295</v>
      </c>
      <c t="s" s="4" r="D11">
        <v>55</v>
      </c>
      <c t="n" s="6" r="E11">
        <v>295</v>
      </c>
    </row>
    <row spans="1:5" r="12">
      <c t="s" s="4" r="A12">
        <v>95</v>
      </c>
      <c t="n" s="6" r="B12">
        <v>110</v>
      </c>
      <c t="n" s="6" r="C12">
        <v>123</v>
      </c>
      <c t="n" s="6" r="D12">
        <v>224</v>
      </c>
      <c t="n" s="6" r="E12">
        <v>244</v>
      </c>
    </row>
    <row spans="1:5" r="13">
      <c t="s" s="4" r="A13">
        <v>96</v>
      </c>
      <c t="n" s="6" r="B13">
        <v>6103</v>
      </c>
      <c t="n" s="6" r="C13">
        <v>8665</v>
      </c>
      <c t="n" s="6" r="D13">
        <v>12453</v>
      </c>
      <c t="n" s="6" r="E13">
        <v>16597</v>
      </c>
    </row>
    <row spans="1:5" r="14">
      <c t="s" s="4" r="A14">
        <v>97</v>
      </c>
      <c t="n" s="6" r="B14">
        <v>-696</v>
      </c>
      <c t="n" s="6" r="C14">
        <v>-2472</v>
      </c>
      <c t="n" s="6" r="D14">
        <v>-1564</v>
      </c>
      <c t="n" s="6" r="E14">
        <v>-4678</v>
      </c>
    </row>
    <row spans="1:5" r="15">
      <c t="s" s="4" r="A15">
        <v>98</v>
      </c>
      <c t="n" s="6" r="B15">
        <v>-149</v>
      </c>
      <c t="n" s="6" r="C15">
        <v>-139</v>
      </c>
      <c t="n" s="6" r="D15">
        <v>-303</v>
      </c>
      <c t="n" s="6" r="E15">
        <v>-182</v>
      </c>
    </row>
    <row spans="1:5" r="16">
      <c t="s" s="4" r="A16">
        <v>99</v>
      </c>
      <c t="n" s="6" r="B16">
        <v>-845</v>
      </c>
      <c t="n" s="6" r="C16">
        <v>-2611</v>
      </c>
      <c t="n" s="6" r="D16">
        <v>-1867</v>
      </c>
      <c t="n" s="6" r="E16">
        <v>-4860</v>
      </c>
    </row>
    <row spans="1:5" r="17">
      <c t="s" s="4" r="A17">
        <v>100</v>
      </c>
      <c t="n" s="6" r="B17">
        <v>-5</v>
      </c>
      <c t="n" s="6" r="C17">
        <v>-14</v>
      </c>
      <c t="n" s="6" r="D17">
        <v>-24</v>
      </c>
      <c t="n" s="6" r="E17">
        <v>-28</v>
      </c>
    </row>
    <row spans="1:5" r="18">
      <c t="s" s="4" r="A18">
        <v>101</v>
      </c>
      <c t="n" s="7" r="B18">
        <v>-850</v>
      </c>
      <c t="n" s="7" r="C18">
        <v>-2625</v>
      </c>
      <c t="n" s="7" r="D18">
        <v>-1891</v>
      </c>
      <c t="n" s="7" r="E18">
        <v>-4888</v>
      </c>
    </row>
    <row spans="1:5" r="19">
      <c t="s" s="4" r="A19">
        <v>102</v>
      </c>
      <c t="n" s="9" r="B19">
        <v>-0.46</v>
      </c>
      <c t="n" s="9" r="C19">
        <v>-1.43</v>
      </c>
      <c t="n" s="9" r="D19">
        <v>-1.03</v>
      </c>
      <c t="n" s="9" r="E19">
        <v>-2.66</v>
      </c>
    </row>
    <row spans="1:5" r="20">
      <c t="s" s="4" r="A20">
        <v>103</v>
      </c>
      <c t="n" s="6" r="B20">
        <v>1839</v>
      </c>
      <c t="n" s="6" r="C20">
        <v>1838</v>
      </c>
      <c t="n" s="6" r="D20">
        <v>1839</v>
      </c>
      <c t="n" s="6" r="E20">
        <v>1838</v>
      </c>
    </row>
    <row spans="1:5" r="21">
      <c t="s" s="3" r="A21">
        <v>104</v>
      </c>
    </row>
    <row spans="1:5" r="22">
      <c t="s" s="4" r="A22">
        <v>101</v>
      </c>
      <c t="n" s="7" r="B22">
        <v>-850</v>
      </c>
      <c t="n" s="7" r="C22">
        <v>-2625</v>
      </c>
      <c t="n" s="7" r="D22">
        <v>-1891</v>
      </c>
      <c t="n" s="7" r="E22">
        <v>-4888</v>
      </c>
    </row>
    <row spans="1:5" r="23">
      <c t="s" s="4" r="A23">
        <v>105</v>
      </c>
      <c t="n" s="6" r="B23">
        <v>2</v>
      </c>
      <c t="n" s="6" r="C23">
        <v>42</v>
      </c>
      <c t="n" s="6" r="D23">
        <v>115</v>
      </c>
      <c t="n" s="6" r="E23">
        <v>-111</v>
      </c>
    </row>
    <row spans="1:5" r="24">
      <c t="s" s="4" r="A24">
        <v>106</v>
      </c>
      <c t="n" s="7" r="B24">
        <v>-848</v>
      </c>
      <c t="n" s="7" r="C24">
        <v>-2583</v>
      </c>
      <c t="n" s="7" r="D24">
        <v>-1776</v>
      </c>
      <c t="n" s="7" r="E24">
        <v>-499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7</v>
      </c>
      <c t="s" s="2" r="B1">
        <v>84</v>
      </c>
      <c t="s" s="2" r="D1">
        <v>1</v>
      </c>
    </row>
    <row spans="1:5" r="2">
      <c t="s" s="2" r="B2">
        <v>2</v>
      </c>
      <c t="s" s="2" r="C2">
        <v>85</v>
      </c>
      <c t="s" s="2" r="D2">
        <v>2</v>
      </c>
      <c t="s" s="2" r="E2">
        <v>85</v>
      </c>
    </row>
    <row spans="1:5" r="3">
      <c t="s" s="3" r="A3">
        <v>108</v>
      </c>
    </row>
    <row spans="1:5" r="4">
      <c t="s" s="4" r="A4">
        <v>109</v>
      </c>
      <c t="n" s="7" r="B4">
        <v>620</v>
      </c>
      <c t="n" s="7" r="C4">
        <v>597</v>
      </c>
      <c t="n" s="7" r="D4">
        <v>1263</v>
      </c>
      <c t="n" s="7" r="E4">
        <v>117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0</v>
      </c>
      <c t="s" s="2" r="B1">
        <v>1</v>
      </c>
    </row>
    <row spans="1:3" r="2">
      <c t="s" s="2" r="B2">
        <v>2</v>
      </c>
      <c t="s" s="2" r="C2">
        <v>85</v>
      </c>
    </row>
    <row spans="1:3" r="3">
      <c t="s" s="3" r="A3">
        <v>111</v>
      </c>
    </row>
    <row spans="1:3" r="4">
      <c t="s" s="4" r="A4">
        <v>101</v>
      </c>
      <c t="n" s="7" r="B4">
        <v>-1891</v>
      </c>
      <c t="n" s="7" r="C4">
        <v>-4888</v>
      </c>
    </row>
    <row spans="1:3" r="5">
      <c t="s" s="3" r="A5">
        <v>112</v>
      </c>
    </row>
    <row spans="1:3" r="6">
      <c t="s" s="4" r="A6">
        <v>113</v>
      </c>
      <c t="n" s="6" r="B6">
        <v>1487</v>
      </c>
      <c t="n" s="6" r="C6">
        <v>1421</v>
      </c>
    </row>
    <row spans="1:3" r="7">
      <c t="s" s="4" r="A7">
        <v>114</v>
      </c>
      <c t="n" s="6" r="B7">
        <v>24</v>
      </c>
      <c t="n" s="6" r="C7">
        <v>12</v>
      </c>
    </row>
    <row spans="1:3" r="8">
      <c t="s" s="4" r="A8">
        <v>115</v>
      </c>
      <c t="n" s="6" r="B8">
        <v>27</v>
      </c>
      <c t="n" s="6" r="C8">
        <v>607</v>
      </c>
    </row>
    <row spans="1:3" r="9">
      <c t="s" s="4" r="A9">
        <v>116</v>
      </c>
      <c t="n" s="6" r="B9">
        <v>223</v>
      </c>
      <c t="n" s="6" r="C9">
        <v>218</v>
      </c>
    </row>
    <row spans="1:3" r="10">
      <c t="s" s="4" r="A10">
        <v>117</v>
      </c>
      <c t="n" s="6" r="B10">
        <v>18</v>
      </c>
      <c t="n" s="6" r="C10">
        <v>4</v>
      </c>
    </row>
    <row spans="1:3" r="11">
      <c t="s" s="4" r="A11">
        <v>118</v>
      </c>
      <c t="s" s="4" r="B11">
        <v>55</v>
      </c>
      <c t="n" s="6" r="C11">
        <v>1</v>
      </c>
    </row>
    <row spans="1:3" r="12">
      <c t="s" s="4" r="A12">
        <v>94</v>
      </c>
      <c t="s" s="4" r="B12">
        <v>55</v>
      </c>
      <c t="n" s="6" r="C12">
        <v>295</v>
      </c>
    </row>
    <row spans="1:3" r="13">
      <c t="s" s="4" r="A13">
        <v>119</v>
      </c>
      <c t="n" s="6" r="B13">
        <v>6</v>
      </c>
      <c t="n" s="6" r="C13">
        <v>5</v>
      </c>
    </row>
    <row spans="1:3" r="14">
      <c t="s" s="3" r="A14">
        <v>120</v>
      </c>
    </row>
    <row spans="1:3" r="15">
      <c t="s" s="4" r="A15">
        <v>121</v>
      </c>
      <c t="n" s="6" r="B15">
        <v>254</v>
      </c>
      <c t="n" s="6" r="C15">
        <v>1626</v>
      </c>
    </row>
    <row spans="1:3" r="16">
      <c t="s" s="4" r="A16">
        <v>29</v>
      </c>
      <c t="n" s="6" r="B16">
        <v>265</v>
      </c>
      <c t="n" s="6" r="C16">
        <v>388</v>
      </c>
    </row>
    <row spans="1:3" r="17">
      <c t="s" s="4" r="A17">
        <v>122</v>
      </c>
      <c t="n" s="6" r="B17">
        <v>131</v>
      </c>
      <c t="n" s="6" r="C17">
        <v>67</v>
      </c>
    </row>
    <row spans="1:3" r="18">
      <c t="s" s="4" r="A18">
        <v>123</v>
      </c>
      <c t="n" s="6" r="B18">
        <v>-254</v>
      </c>
      <c t="n" s="6" r="C18">
        <v>-251</v>
      </c>
    </row>
    <row spans="1:3" r="19">
      <c t="s" s="4" r="A19">
        <v>44</v>
      </c>
      <c t="n" s="6" r="B19">
        <v>-10</v>
      </c>
      <c t="n" s="6" r="C19">
        <v>-27</v>
      </c>
    </row>
    <row spans="1:3" r="20">
      <c t="s" s="4" r="A20">
        <v>34</v>
      </c>
      <c t="n" s="6" r="B20">
        <v>141</v>
      </c>
      <c t="n" s="6" r="C20">
        <v>-207</v>
      </c>
    </row>
    <row spans="1:3" r="21">
      <c t="s" s="4" r="A21">
        <v>47</v>
      </c>
      <c t="n" s="6" r="B21">
        <v>27</v>
      </c>
      <c t="s" s="4" r="C21">
        <v>55</v>
      </c>
    </row>
    <row spans="1:3" r="22">
      <c t="s" s="4" r="A22">
        <v>53</v>
      </c>
      <c t="n" s="6" r="B22">
        <v>-81</v>
      </c>
      <c t="n" s="6" r="C22">
        <v>-72</v>
      </c>
    </row>
    <row spans="1:3" r="23">
      <c t="s" s="4" r="A23">
        <v>54</v>
      </c>
      <c t="n" s="6" r="B23">
        <v>-354</v>
      </c>
      <c t="n" s="6" r="C23">
        <v>-334</v>
      </c>
    </row>
    <row spans="1:3" r="24">
      <c t="s" s="4" r="A24">
        <v>124</v>
      </c>
      <c t="n" s="6" r="B24">
        <v>13</v>
      </c>
      <c t="n" s="6" r="C24">
        <v>-1135</v>
      </c>
    </row>
    <row spans="1:3" r="25">
      <c t="s" s="3" r="A25">
        <v>125</v>
      </c>
    </row>
    <row spans="1:3" r="26">
      <c t="s" s="4" r="A26">
        <v>126</v>
      </c>
      <c t="n" s="6" r="B26">
        <v>-291</v>
      </c>
      <c t="n" s="6" r="C26">
        <v>-445</v>
      </c>
    </row>
    <row spans="1:3" r="27">
      <c t="s" s="4" r="A27">
        <v>127</v>
      </c>
      <c t="n" s="6" r="B27">
        <v>-175</v>
      </c>
      <c t="n" s="6" r="C27">
        <v>-379</v>
      </c>
    </row>
    <row spans="1:3" r="28">
      <c t="s" s="4" r="A28">
        <v>128</v>
      </c>
      <c t="s" s="4" r="B28">
        <v>55</v>
      </c>
      <c t="n" s="6" r="C28">
        <v>9</v>
      </c>
    </row>
    <row spans="1:3" r="29">
      <c t="s" s="4" r="A29">
        <v>129</v>
      </c>
      <c t="n" s="6" r="B29">
        <v>-466</v>
      </c>
      <c t="n" s="6" r="C29">
        <v>-815</v>
      </c>
    </row>
    <row spans="1:3" r="30">
      <c t="s" s="3" r="A30">
        <v>130</v>
      </c>
    </row>
    <row spans="1:3" r="31">
      <c t="s" s="4" r="A31">
        <v>131</v>
      </c>
      <c t="n" s="6" r="B31">
        <v>-42</v>
      </c>
      <c t="n" s="6" r="C31">
        <v>-23</v>
      </c>
    </row>
    <row spans="1:3" r="32">
      <c t="s" s="4" r="A32">
        <v>132</v>
      </c>
      <c t="n" s="6" r="B32">
        <v>2114</v>
      </c>
      <c t="n" s="6" r="C32">
        <v>4574</v>
      </c>
    </row>
    <row spans="1:3" r="33">
      <c t="s" s="4" r="A33">
        <v>133</v>
      </c>
      <c t="n" s="6" r="B33">
        <v>-1311</v>
      </c>
      <c t="n" s="6" r="C33">
        <v>-4267</v>
      </c>
    </row>
    <row spans="1:3" r="34">
      <c t="s" s="4" r="A34">
        <v>134</v>
      </c>
      <c t="n" s="6" r="B34">
        <v>-2</v>
      </c>
      <c t="n" s="6" r="C34">
        <v>-81</v>
      </c>
    </row>
    <row spans="1:3" r="35">
      <c t="s" s="4" r="A35">
        <v>135</v>
      </c>
      <c t="n" s="6" r="B35">
        <v>-3</v>
      </c>
      <c t="s" s="4" r="C35">
        <v>55</v>
      </c>
    </row>
    <row spans="1:3" r="36">
      <c t="s" s="4" r="A36">
        <v>136</v>
      </c>
      <c t="n" s="6" r="B36">
        <v>-8</v>
      </c>
      <c t="s" s="4" r="C36">
        <v>55</v>
      </c>
    </row>
    <row spans="1:3" r="37">
      <c t="s" s="4" r="A37">
        <v>137</v>
      </c>
      <c t="s" s="4" r="B37">
        <v>55</v>
      </c>
      <c t="n" s="6" r="C37">
        <v>1</v>
      </c>
    </row>
    <row spans="1:3" r="38">
      <c t="s" s="4" r="A38">
        <v>138</v>
      </c>
      <c t="n" s="6" r="B38">
        <v>748</v>
      </c>
      <c t="n" s="6" r="C38">
        <v>204</v>
      </c>
    </row>
    <row spans="1:3" r="39">
      <c t="s" s="4" r="A39">
        <v>139</v>
      </c>
      <c t="n" s="6" r="B39">
        <v>295</v>
      </c>
      <c t="n" s="6" r="C39">
        <v>-1746</v>
      </c>
    </row>
    <row spans="1:3" r="40">
      <c t="s" s="4" r="A40">
        <v>140</v>
      </c>
      <c t="n" s="6" r="B40">
        <v>53</v>
      </c>
      <c t="n" s="6" r="C40">
        <v>-48</v>
      </c>
    </row>
    <row spans="1:3" r="41">
      <c t="s" s="4" r="A41">
        <v>141</v>
      </c>
      <c t="n" s="6" r="B41">
        <v>3223</v>
      </c>
      <c t="n" s="6" r="C41">
        <v>7185</v>
      </c>
    </row>
    <row spans="1:3" r="42">
      <c t="s" s="4" r="A42">
        <v>142</v>
      </c>
      <c t="n" s="6" r="B42">
        <v>3571</v>
      </c>
      <c t="n" s="6" r="C42">
        <v>5391</v>
      </c>
    </row>
    <row spans="1:3" r="43">
      <c t="s" s="3" r="A43">
        <v>143</v>
      </c>
    </row>
    <row spans="1:3" r="44">
      <c t="s" s="4" r="A44">
        <v>144</v>
      </c>
      <c t="n" s="6" r="B44">
        <v>217</v>
      </c>
      <c t="n" s="6" r="C44">
        <v>246</v>
      </c>
    </row>
    <row spans="1:3" r="45">
      <c t="s" s="4" r="A45">
        <v>145</v>
      </c>
      <c t="n" s="6" r="B45">
        <v>35</v>
      </c>
      <c t="n" s="6" r="C45">
        <v>55</v>
      </c>
    </row>
    <row spans="1:3" r="46">
      <c t="s" s="3" r="A46">
        <v>146</v>
      </c>
    </row>
    <row spans="1:3" r="47">
      <c t="s" s="4" r="A47">
        <v>147</v>
      </c>
      <c t="n" s="6" r="B47">
        <v>537</v>
      </c>
      <c t="n" s="6" r="C47">
        <v>610</v>
      </c>
    </row>
    <row spans="1:3" r="48">
      <c t="s" s="4" r="A48">
        <v>148</v>
      </c>
      <c t="n" s="6" r="B48">
        <v>176</v>
      </c>
      <c t="s" s="4" r="C48">
        <v>55</v>
      </c>
    </row>
    <row spans="1:3" r="49">
      <c t="s" s="4" r="A49">
        <v>149</v>
      </c>
      <c t="n" s="6" r="B49">
        <v>22</v>
      </c>
      <c t="n" s="6" r="C49">
        <v>160</v>
      </c>
    </row>
    <row spans="1:3" r="50">
      <c t="s" s="4" r="A50">
        <v>150</v>
      </c>
      <c t="s" s="4" r="B50">
        <v>55</v>
      </c>
      <c t="n" s="7" r="C50">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verse_Forward Split of Common</vt:lpstr>
      <vt:lpstr>Basic and Diluted Earnings Per </vt:lpstr>
      <vt:lpstr>Stock-Based Compensation</vt:lpstr>
      <vt:lpstr>Debt</vt:lpstr>
      <vt:lpstr>Accumulated Other Comprehensive</vt:lpstr>
      <vt:lpstr>Recent Accounting Pronouncement</vt:lpstr>
      <vt:lpstr>Concentrations of Risk</vt:lpstr>
      <vt:lpstr>Basis of Presentation (Policies</vt:lpstr>
      <vt:lpstr>Stock-Based Compensation (Table</vt:lpstr>
      <vt:lpstr>Basis of Presentation (Details </vt:lpstr>
      <vt:lpstr>Reverse_Forward Split of Comm18</vt:lpstr>
      <vt:lpstr>Basic and Diluted Earnings Pe19</vt:lpstr>
      <vt:lpstr>Stock-Based Compensation (Detai</vt:lpstr>
      <vt:lpstr>Stock-Based Compensation - Summ</vt:lpstr>
      <vt:lpstr>Debt (Details Narrative)</vt:lpstr>
      <vt:lpstr>Accumulated Other Comprehensi23</vt:lpstr>
      <vt:lpstr>Concentrations of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14:24:25Z</dcterms:created>
  <dcterms:modified xmlns:dcterms="http://purl.org/dc/terms/" xmlns:xsi="http://www.w3.org/2001/XMLSchema-instance" xsi:type="dcterms:W3CDTF">2016-08-04T14:24:25Z</dcterms:modified>
  <dc:title xmlns:dc="http://purl.org/dc/elements/1.1/">Untitled</dc:title>
  <dc:description xmlns:dc="http://purl.org/dc/elements/1.1/"/>
  <dc:subject xmlns:dc="http://purl.org/dc/elements/1.1/"/>
  <cp:keywords/>
  <cp:category/>
</cp:coreProperties>
</file>